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ision of Previously Issued F" sheetId="9" state="visible" r:id="rId9"/>
    <sheet xmlns:r="http://schemas.openxmlformats.org/officeDocument/2006/relationships" name="Revenue Recognition"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Shareholders' Equity" sheetId="17" state="visible" r:id="rId17"/>
    <sheet xmlns:r="http://schemas.openxmlformats.org/officeDocument/2006/relationships" name="Commitments and Contingencies" sheetId="18" state="visible" r:id="rId18"/>
    <sheet xmlns:r="http://schemas.openxmlformats.org/officeDocument/2006/relationships" name="Quarterly Results of Operations" sheetId="19" state="visible" r:id="rId19"/>
    <sheet xmlns:r="http://schemas.openxmlformats.org/officeDocument/2006/relationships" name="Related Party Transactions" sheetId="20" state="visible" r:id="rId20"/>
    <sheet xmlns:r="http://schemas.openxmlformats.org/officeDocument/2006/relationships" name="Merger Agreement" sheetId="21" state="visible" r:id="rId21"/>
    <sheet xmlns:r="http://schemas.openxmlformats.org/officeDocument/2006/relationships" name="Summary of Significant Accoun_2" sheetId="22" state="visible" r:id="rId22"/>
    <sheet xmlns:r="http://schemas.openxmlformats.org/officeDocument/2006/relationships" name="Revenue Recognition (Tables)"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Employee Benefit Plans (Tables)" sheetId="29" state="visible" r:id="rId29"/>
    <sheet xmlns:r="http://schemas.openxmlformats.org/officeDocument/2006/relationships" name="Shareholders' Equity (Tables)" sheetId="30" state="visible" r:id="rId30"/>
    <sheet xmlns:r="http://schemas.openxmlformats.org/officeDocument/2006/relationships" name="Quarterly Results of Operatio_2" sheetId="31" state="visible" r:id="rId31"/>
    <sheet xmlns:r="http://schemas.openxmlformats.org/officeDocument/2006/relationships" name="Summary of Significant Accoun_3" sheetId="32" state="visible" r:id="rId32"/>
    <sheet xmlns:r="http://schemas.openxmlformats.org/officeDocument/2006/relationships" name="Revision of Previously Issued_2" sheetId="33" state="visible" r:id="rId33"/>
    <sheet xmlns:r="http://schemas.openxmlformats.org/officeDocument/2006/relationships" name="Revenue Recognition - Summary o" sheetId="34" state="visible" r:id="rId34"/>
    <sheet xmlns:r="http://schemas.openxmlformats.org/officeDocument/2006/relationships" name="Revenue Recognition - Summary_2" sheetId="35" state="visible" r:id="rId35"/>
    <sheet xmlns:r="http://schemas.openxmlformats.org/officeDocument/2006/relationships" name="Revenue Recognition - Summary_3" sheetId="36" state="visible" r:id="rId36"/>
    <sheet xmlns:r="http://schemas.openxmlformats.org/officeDocument/2006/relationships" name="Property and Equipment, Net - P" sheetId="37" state="visible" r:id="rId37"/>
    <sheet xmlns:r="http://schemas.openxmlformats.org/officeDocument/2006/relationships" name="Property and Equipment, Net - A" sheetId="38" state="visible" r:id="rId38"/>
    <sheet xmlns:r="http://schemas.openxmlformats.org/officeDocument/2006/relationships" name="Accrued Expenses and Other Cu_3" sheetId="39" state="visible" r:id="rId39"/>
    <sheet xmlns:r="http://schemas.openxmlformats.org/officeDocument/2006/relationships" name="Debt - Summary of Debt (Detail)" sheetId="40" state="visible" r:id="rId40"/>
    <sheet xmlns:r="http://schemas.openxmlformats.org/officeDocument/2006/relationships" name="Debt - Additional Information (" sheetId="41" state="visible" r:id="rId41"/>
    <sheet xmlns:r="http://schemas.openxmlformats.org/officeDocument/2006/relationships" name="Debt - Aggregate Maturities of " sheetId="42" state="visible" r:id="rId42"/>
    <sheet xmlns:r="http://schemas.openxmlformats.org/officeDocument/2006/relationships" name="Leases - Additional Information" sheetId="43" state="visible" r:id="rId43"/>
    <sheet xmlns:r="http://schemas.openxmlformats.org/officeDocument/2006/relationships" name="Leases - Lease Cost (Details)" sheetId="44" state="visible" r:id="rId44"/>
    <sheet xmlns:r="http://schemas.openxmlformats.org/officeDocument/2006/relationships" name="Leases - Maturity of Lease Liab" sheetId="45" state="visible" r:id="rId45"/>
    <sheet xmlns:r="http://schemas.openxmlformats.org/officeDocument/2006/relationships" name="Leases - Summary of Lease Term " sheetId="46" state="visible" r:id="rId46"/>
    <sheet xmlns:r="http://schemas.openxmlformats.org/officeDocument/2006/relationships" name="Leases - Other Information (Det" sheetId="47" state="visible" r:id="rId47"/>
    <sheet xmlns:r="http://schemas.openxmlformats.org/officeDocument/2006/relationships" name="Leases - Future Contractual Min" sheetId="48" state="visible" r:id="rId48"/>
    <sheet xmlns:r="http://schemas.openxmlformats.org/officeDocument/2006/relationships" name="Income Taxes - Deferred Tax Ass" sheetId="49" state="visible" r:id="rId49"/>
    <sheet xmlns:r="http://schemas.openxmlformats.org/officeDocument/2006/relationships" name="Income Taxes - Additional Infor" sheetId="50" state="visible" r:id="rId50"/>
    <sheet xmlns:r="http://schemas.openxmlformats.org/officeDocument/2006/relationships" name="Income Taxes - Components of In" sheetId="51" state="visible" r:id="rId51"/>
    <sheet xmlns:r="http://schemas.openxmlformats.org/officeDocument/2006/relationships" name="Income Taxes - Determination of" sheetId="52" state="visible" r:id="rId52"/>
    <sheet xmlns:r="http://schemas.openxmlformats.org/officeDocument/2006/relationships" name="Employee Benefit Plans - Additi" sheetId="53" state="visible" r:id="rId53"/>
    <sheet xmlns:r="http://schemas.openxmlformats.org/officeDocument/2006/relationships" name="Employee Benefit Plans - Summar" sheetId="54" state="visible" r:id="rId54"/>
    <sheet xmlns:r="http://schemas.openxmlformats.org/officeDocument/2006/relationships" name="Shareholders' Equity - Addition" sheetId="55" state="visible" r:id="rId55"/>
    <sheet xmlns:r="http://schemas.openxmlformats.org/officeDocument/2006/relationships" name="Shareholders' Equity - Number o" sheetId="56" state="visible" r:id="rId56"/>
    <sheet xmlns:r="http://schemas.openxmlformats.org/officeDocument/2006/relationships" name="Shareholders' Equity - Summary " sheetId="57" state="visible" r:id="rId57"/>
    <sheet xmlns:r="http://schemas.openxmlformats.org/officeDocument/2006/relationships" name="Shareholders' Equity - Summar_2" sheetId="58" state="visible" r:id="rId58"/>
    <sheet xmlns:r="http://schemas.openxmlformats.org/officeDocument/2006/relationships" name="Shareholders' Equity - Pre-Tax " sheetId="59" state="visible" r:id="rId59"/>
    <sheet xmlns:r="http://schemas.openxmlformats.org/officeDocument/2006/relationships" name="Commitments and Contingencies -" sheetId="60" state="visible" r:id="rId60"/>
    <sheet xmlns:r="http://schemas.openxmlformats.org/officeDocument/2006/relationships" name="Quarterly Results of Operatio_3" sheetId="61" state="visible" r:id="rId61"/>
    <sheet xmlns:r="http://schemas.openxmlformats.org/officeDocument/2006/relationships" name="Related Party Transactions - Ad" sheetId="62" state="visible" r:id="rId62"/>
    <sheet xmlns:r="http://schemas.openxmlformats.org/officeDocument/2006/relationships" name="Merger Agreement (Details)" sheetId="63" state="visible" r:id="rId63"/>
  </sheets>
  <definedNames/>
  <calcPr calcId="124519" fullCalcOnLoad="1"/>
</workbook>
</file>

<file path=xl/sharedStrings.xml><?xml version="1.0" encoding="utf-8"?>
<sst xmlns="http://schemas.openxmlformats.org/spreadsheetml/2006/main" uniqueCount="738">
  <si>
    <t>Document and Entity Information - USD ($)</t>
  </si>
  <si>
    <t>12 Months Ended</t>
  </si>
  <si>
    <t>Feb. 01, 2020</t>
  </si>
  <si>
    <t>Jun. 10, 2020</t>
  </si>
  <si>
    <t>Aug. 03, 2019</t>
  </si>
  <si>
    <t>Document and Entity Information [Abstract]</t>
  </si>
  <si>
    <t>Document Type</t>
  </si>
  <si>
    <t>10-K</t>
  </si>
  <si>
    <t>Amendment Flag</t>
  </si>
  <si>
    <t>false</t>
  </si>
  <si>
    <t>Document Period End Date</t>
  </si>
  <si>
    <t>Feb. 1,
		2020</t>
  </si>
  <si>
    <t>Document Fiscal Year Focus</t>
  </si>
  <si>
    <t>2019</t>
  </si>
  <si>
    <t>Document Fiscal Period Focus</t>
  </si>
  <si>
    <t>FY</t>
  </si>
  <si>
    <t>Entity Registrant Name</t>
  </si>
  <si>
    <t>STEIN MART INC</t>
  </si>
  <si>
    <t>Entity Central Index Key</t>
  </si>
  <si>
    <t>0000884940</t>
  </si>
  <si>
    <t>Current Fiscal Year End Date</t>
  </si>
  <si>
    <t>--02-01</t>
  </si>
  <si>
    <t>Entity Well-known Seasoned Issuer</t>
  </si>
  <si>
    <t>No</t>
  </si>
  <si>
    <t>Entity Voluntary Filers</t>
  </si>
  <si>
    <t>Entity Current Reporting Status</t>
  </si>
  <si>
    <t>Yes</t>
  </si>
  <si>
    <t>Entity Filer Category</t>
  </si>
  <si>
    <t>Non-accelerated Filer</t>
  </si>
  <si>
    <t>Entity Shell Company</t>
  </si>
  <si>
    <t>Entity Emerging Growth Company</t>
  </si>
  <si>
    <t>Entity Common Stock, Shares Outstanding</t>
  </si>
  <si>
    <t>Entity Small Business</t>
  </si>
  <si>
    <t>true</t>
  </si>
  <si>
    <t>Entity Public Float</t>
  </si>
  <si>
    <t>Consolidated Balance Sheets - USD ($) $ in Thousands</t>
  </si>
  <si>
    <t>Feb. 02, 2019</t>
  </si>
  <si>
    <t>Current assets:</t>
  </si>
  <si>
    <t>Cash and cash equivalents</t>
  </si>
  <si>
    <t>Inventories</t>
  </si>
  <si>
    <t>Prepaid expenses and other current assets</t>
  </si>
  <si>
    <t>Total current assets</t>
  </si>
  <si>
    <t>Property and equipment, net</t>
  </si>
  <si>
    <t>Operating lease assets</t>
  </si>
  <si>
    <t>Other assets</t>
  </si>
  <si>
    <t>Total assets</t>
  </si>
  <si>
    <t>Current liabilities:</t>
  </si>
  <si>
    <t>Accounts payable</t>
  </si>
  <si>
    <t>Current portion of operating lease liabilities</t>
  </si>
  <si>
    <t>Accrued expenses and other current liabilities</t>
  </si>
  <si>
    <t>Total current liabilities</t>
  </si>
  <si>
    <t>Long-term debt</t>
  </si>
  <si>
    <t>Deferred rent</t>
  </si>
  <si>
    <t>Non-current operating lease liabilities</t>
  </si>
  <si>
    <t>Other liabilities</t>
  </si>
  <si>
    <t>Total liabilities</t>
  </si>
  <si>
    <t>COMMITMENTS AND CONTINGENCIES (Note 11)</t>
  </si>
  <si>
    <t xml:space="preserve"> </t>
  </si>
  <si>
    <t>Shareholders’ equity:</t>
  </si>
  <si>
    <t>Preferred stock - $0.01 par value; 1,000,000 shares authorized; no shares issued or outstanding</t>
  </si>
  <si>
    <t>Common stock - $0.01 par value; 100,000,000 shares authorized; 48,354,642 and 47,874,286 shares issued and outstanding, at February 1, 2020 and February 2, 2019, respectively</t>
  </si>
  <si>
    <t>Additional paid-in capital</t>
  </si>
  <si>
    <t>Retained deficit</t>
  </si>
  <si>
    <t>Accumulated other comprehensive income</t>
  </si>
  <si>
    <t>Total shareholders’ equity</t>
  </si>
  <si>
    <t>Total liabilities and shareholders’ equity</t>
  </si>
  <si>
    <t>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Operations - USD ($) shares in Thousands, $ in Thousands</t>
  </si>
  <si>
    <t>Income Statement [Abstract]</t>
  </si>
  <si>
    <t>Net sales</t>
  </si>
  <si>
    <t>Other revenue</t>
  </si>
  <si>
    <t>Total revenue</t>
  </si>
  <si>
    <t>Cost of merchandise sold</t>
  </si>
  <si>
    <t>Selling, general and administrative expenses</t>
  </si>
  <si>
    <t>Operating (loss) income</t>
  </si>
  <si>
    <t>Interest expense, net</t>
  </si>
  <si>
    <t>Loss before income taxes</t>
  </si>
  <si>
    <t>Income tax expense (benefit)</t>
  </si>
  <si>
    <t>Net loss</t>
  </si>
  <si>
    <t>Net loss per share:</t>
  </si>
  <si>
    <t>Basic (in dollars per share)</t>
  </si>
  <si>
    <t>Diluted (in dollars per share)</t>
  </si>
  <si>
    <t>Weighted-average shares outstanding:</t>
  </si>
  <si>
    <t>Basic (in shares)</t>
  </si>
  <si>
    <t>Diluted (in shares)</t>
  </si>
  <si>
    <t>Consolidated Statements of Comprehensive Loss - USD ($) $ in Thousands</t>
  </si>
  <si>
    <t>Statement of Comprehensive Income [Abstract]</t>
  </si>
  <si>
    <t>Change in post-retirement benefit obligations (See Note 9):</t>
  </si>
  <si>
    <t>Other comprehensive income before reclassifications</t>
  </si>
  <si>
    <t>Amounts reclassified from accumulated other comprehensive income</t>
  </si>
  <si>
    <t>Comprehensive loss</t>
  </si>
  <si>
    <t>Consolidated Statements of Shareholders' Equity - USD ($) shares in Thousands, $ in Thousands</t>
  </si>
  <si>
    <t>Total</t>
  </si>
  <si>
    <t>Common Stock</t>
  </si>
  <si>
    <t>Additional Paid-in Capital</t>
  </si>
  <si>
    <t>Retained Earnings (Deficit)</t>
  </si>
  <si>
    <t>Accumulated Other Comprehensive (Loss) Income</t>
  </si>
  <si>
    <t>Beginning balance (in shares) at Feb. 03, 2018</t>
  </si>
  <si>
    <t>Beginning balance at Feb. 03, 2018</t>
  </si>
  <si>
    <t>Increase (Decrease) in Stockholders' Equity [Roll Forward]</t>
  </si>
  <si>
    <t>Other comprehensive income, net of tax</t>
  </si>
  <si>
    <t>Common shares issued under employee stock purchase plan (in shares)</t>
  </si>
  <si>
    <t>Common shares issued under employee stock purchase plan</t>
  </si>
  <si>
    <t>Reacquired shares (in shares)</t>
  </si>
  <si>
    <t>Reacquired shares</t>
  </si>
  <si>
    <t>Issuance of restricted stock, net (in shares)</t>
  </si>
  <si>
    <t>Issuance of restricted stock, net</t>
  </si>
  <si>
    <t>Share-based compensation</t>
  </si>
  <si>
    <t>Dividends, net of forfeitures</t>
  </si>
  <si>
    <t>Ending balance at Feb. 02, 2019</t>
  </si>
  <si>
    <t>Ending balance (in shares) at Feb. 02, 2019</t>
  </si>
  <si>
    <t>Ending balance at Feb. 01, 2020</t>
  </si>
  <si>
    <t>Ending balance (in shares) at Feb. 01, 2020</t>
  </si>
  <si>
    <t>Consolidated Statements of Cash Flows - USD ($) $ in Thousands</t>
  </si>
  <si>
    <t>Cash flows from operating activities:</t>
  </si>
  <si>
    <t>Adjustments to reconcile net loss to net cash provided by operating activities:</t>
  </si>
  <si>
    <t>Depreciation and amortization</t>
  </si>
  <si>
    <t>Store closing (benefits) charges</t>
  </si>
  <si>
    <t>Asset Impairment Charges</t>
  </si>
  <si>
    <t>Loss on disposal of property and equipment</t>
  </si>
  <si>
    <t>Changes in assets and liabilities:</t>
  </si>
  <si>
    <t>Operating lease assets and liabilities, net</t>
  </si>
  <si>
    <t>Net cash provided by operating activities</t>
  </si>
  <si>
    <t>Cash flows from investing activities:</t>
  </si>
  <si>
    <t>Net acquisition of property and equipment</t>
  </si>
  <si>
    <t>Proceeds from canceled corporate-owned life insurance policies</t>
  </si>
  <si>
    <t>Proceeds from insurance claims</t>
  </si>
  <si>
    <t>Net cash used in investing activities</t>
  </si>
  <si>
    <t>Cash flows from financing activities:</t>
  </si>
  <si>
    <t>Proceeds from borrowings</t>
  </si>
  <si>
    <t>Repayments of debt</t>
  </si>
  <si>
    <t>Debt issuance costs</t>
  </si>
  <si>
    <t>Cash dividends paid</t>
  </si>
  <si>
    <t>Capital lease payments</t>
  </si>
  <si>
    <t>Proceeds from exercise of stock options</t>
  </si>
  <si>
    <t>Repurchase of common stock</t>
  </si>
  <si>
    <t>Net cash used in financing activities</t>
  </si>
  <si>
    <t>Net increase (decrease) in cash and cash equivalents</t>
  </si>
  <si>
    <t>Cash and cash equivalents at beginning of year</t>
  </si>
  <si>
    <t>Cash and cash equivalents at end of year</t>
  </si>
  <si>
    <t>Supplemental disclosures of cash flow information:</t>
  </si>
  <si>
    <t>Income taxes paid (received)</t>
  </si>
  <si>
    <t>Interest paid</t>
  </si>
  <si>
    <t>Accruals and accounts payable for capital expenditures</t>
  </si>
  <si>
    <t>Property and equipment acquired through capital lease</t>
  </si>
  <si>
    <t>Summary of Significant Accounting Policies and Other Information</t>
  </si>
  <si>
    <t>Organization, Consolidation and Presentation of Financial Statements [Abstract]</t>
  </si>
  <si>
    <t>Summary of Significant Accounting Policies and Other Information Nature of Business As of February 1, 2020, Stein Mart, Inc. operated a chain of 283 retail stores in 30 states and an Ecommerce site that offers the fashion merchandise, service and presentation of a specialty store at prices competitive with off-price retail chains. As used herein, the terms “we,” “our,” “us,” "the Company," and “Stein Mart” refer to Stein Mart, Inc. and its wholly-owned subsidiaries, Stein Mart Buying Corporation and Stein Mart Holding Corporation. Subsequent Events and Going Concern During March 2020, a global pandemic was declared by the World Health Organization related to the rapidly growing outbreak of a novel strain of coronavirus ("COVID-19"). The pandemic has significantly impacted the economic conditions in the U.S., accelerating during the first half of March, as federal, state and local governments react to the public health crisis, creating significant uncertainties in the U.S. economy. In March 2020, we announced the temporary closure of all stores for an unknown period of time and significant actions taken to mitigate the ongoing impact of the COVID-19 pandemic on our cash flows to protect our business and associates for the long term in response to the crisis. Such actions include targeted reductions in discretionary operating expenses such as advertising and payroll expenses, including furloughing a significant number of our employees and temporarily reducing the payroll of remaining employees; reducing capital expenditures, reducing merchandise receipts; and utilizing funds available under our Revolving Credit Facility and Third Promissory Note. Further, we have sought and are seeking extended payment terms with all vendors, including merchandise, expense and rent vendors. We started reopening stores on April 23, 2020 as government jurisdictions have allowed, and as of the date of this filing, we have reopened substantially all of our stores with limited operating hours. We are unable to predict when all of our stores will reopen or if additional periods of store closures will be needed or mandated. Continued impacts of the pandemic have had a material adverse impact on our revenues, earnings, liquidity and cash flows, and may require significant additional actions in response, including, but not limited to, further employee furloughs, reduced store hours, store closings, expense reductions or discounting of pricing of our products, all in an effort to mitigate such impacts. The extent of the impact of the pandemic on our business and financial results will depend largely on future developments, including the duration of the spread of the outbreak within the U.S., the impact on capital and financial markets and the related impact on consumer confidence and spending, all of which are highly uncertain and cannot be predicted. This situation is rapidly changing and additional impacts to the business may arise that we are not aware of currently. While the disruption is currently expected to be temporary, there is uncertainty around the duration. The ultimate impact of the pandemic on the Company’s results of operations, financial position, liquidity or capital resources cannot be reasonably estimated at this time. The significant risks and uncertainties related to the Company's liquidity described above raise substantial doubt about the Company's ability to continue as a going concern over the next twelve months. The Consolidated Financial Statements have been prepared on a going concern basis, which contemplates the realization of assets and satisfaction of liabilities and other commitments in the normal course of business. The accompanying Consolidated Financial Statements do not include any adjustments to reflect the possible future effects of this uncertainty on the recoverability or classification of recorded asset amounts or the amounts or classification of liabilities. Consolidation The accompanying Consolidated Financial Statements include the accounts of Stein Mart and its wholly-owned subsidiaries. The accompanying Consolidated Financial Statements have been prepared in accordance with accounting principles generally accepted in the United States of America (“GAAP”). All inter-company accounts have been eliminated in consolidation. Fiscal Year End Our fiscal year ends on the Saturday closest to January 31. Fiscal years 2019 and 2018 ended on February 1, 2020 and February 2, 2019, respectively. Fiscal 2019 and 2018 both included 52 weeks. References to years in these Consolidated Financial Statements relate to fiscal years rather than calendar years. 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Included in cash and cash equivalents are cash on hand in the stores, deposits with banks and amounts due from credit card transactions with settlement terms of five days or less. Credit and debit card receivables included within cash were $7.2 million at February 1, 2020, and $6.8 million at February 2, 2019. We have no restrictions on our cash and cash equivalents. Retail Inventory Method and Inventory Valuation Inventories are valued using the lower of cost or market value, determined by the retail inventory method. Under the retail inventory method (“RIM”), the valuation of inventories at cost and the resulting gross margins are calculated by applying a cost-to-retail ratio to the retail value of inventories. RIM is an averaging method that is widely used in the retail industry. The use of the retail inventory method results in valuing inventories at lower of cost or market as permanent markdowns are currently taken as a reduction of the retail value of inventories. Inherent in the RIM calculation are certain significant management judgments and estimates including, among others, merchandise markon, markup, markdowns and shrinkage, which significantly affect the ending inventory valuation at cost as well as the corresponding charge to cost of merchandise sold. In addition, failure to take appropriate permanent markdowns currently can result in an overstatement of inventory. We perform physical inventory counts at all stores once per year, in either the summer or January. Included in the carrying value of merchandise inventories between physical counts is a reserve for estimated shrinkage. That estimate is based on historical physical inventory results. The difference between actual and estimated shrinkage may cause fluctuations in quarterly results but was not significant in 2019 or 2018. Vendor Allowances We receive certain allowances from some of our vendors, primarily related to markdown reimbursement, damaged/defective merchandise and vendor non-compliance issues. Vendor allowances are recorded when earned in accordance with GAAP. Allowances received from vendors related to the profitability of inventory recently sold are reflected as reductions to cost of merchandise sold in the later of the period that the merchandise markdown is incurred or the allowance is negotiated. Allowances received from vendors related to damaged/defective inventory are reflected as reductions in the cost of merchandise as it is received. Allowances received due to compliance issues (primarily violations of shipping and merchandise preparation requirements) are reflected as a reduction in the cost of the merchandise when identified during the receiving process. Property and Equipment, Net Property and equipment, net is stated at cost, less accumulated depreciation and amortization. Depreciation is computed using the straight-line method over estimated useful lives of 3-10 years for fixtures, equipment and software and 5-10 years for leasehold improvements. Leasehold improvements are amortized over the shorter of the estimated useful lives of the improvements or the term of the lease. We capitalize costs associated with the acquisition or development of software for internal use. We only capitalize subsequent additions, modifications or upgrades to internal-use software to the extent that such changes increase functionality. We expense software maintenance and training costs as incurred. Impairment of Long-Lived Assets We follow the guidance of GAAP, which requires impairment losses to be recorded on long-lived assets used in operations, including right-of-use assets, whenever events or changes in circumstances occur that result in our inability to recover the carrying amount of the asset or asset group. If an asset or asset group is not recoverable, an impairment loss is recognized for the amount by which the carrying value of the asset or asset group exceeds the fair value of the asset or asset group. Impairment reviews are performed for individual stores, considered an asset group, during the fourth quarter or more frequently should circumstances change. Factors used in the review include management’s plans for future operations, recent operating results and projected cash flows. The asset group is deemed unrecoverable if the carrying value of the asset group exceeds projected future cash flows. The amount of the impairment loss is measured as the amount by which the carrying value of the asset group exceeds the present value of the projected future cash flows. The impairment loss is allocated to the individual assets of the asset group up to the individual asset's fair value. See Note 4, "Property and Equipment, Net", for further discussion. Fair Value Measurements We follow the guidance of GAAP , which defines fair value, establishes a framework for measuring fair value and expands disclosures about fair value measurements. This guidance also establishes the following three-level hierarchy based upon the transparency of inputs to the valuation of an asset or liability on the measurement date: Level 1: Observable inputs that reflect unadjusted quoted prices for identical assets or liabilities traded in active markets. Level 2: Inputs other than quoted prices included within Level 1 that are observable for the asset or liability, either directly or indirectly. Level 3: Unobservable inputs that reflect assumptions about what market participants would use in pricing assets or liabilities based on the best information available. Assets and liabilities measured at fair value on a recurring basis include cash and cash equivalents. Assets and liabilities measured on a non-recurring basis include store related assets as used in our impairment calculations. See Note 4, "Property and Equipment, Net", for further discussion. As our primary debt obligations are at a variable rate, there are no significant differences between the estimated fair value (Level 2 measurements) and the carrying value of our debt obligations at February 1, 2020 and February 2, 2019. Store Closing Costs We close under-performing stores in the normal course of business. We follow the guidance in GAAP to record store closing costs, which are included in selling, general and administrative expenses (“SG&amp;A”) in the Consolidated Statements of Operations. GAAP requires the recognition of costs associated with exit or disposal activities when they are incurred, generally the cease-use date. We closed four stores in 2019 and eight stores in 2018, incurring lease termination and severance costs. Lease termination costs are net of estimated sublease income that could reasonably be obtained for the properties. During 2019, we recorded net store closing costs of $1.4 million. During 2018, we recorded net store closing costs of $1.1 million. Accounts Payable Accounts payable represents amounts owed by us to third parties at the end of the period. Accounts payable includes $11.3 million of book cash overdrafts in excess of cash balances in such accounts at February 1, 2020 and $0.4 million of book cash overdrafts in excess of cash balances in such accounts at February 2, 2019. We include the change in book cash overdrafts in operating cash flows in the Consolidated Statements of Cash Flows. Insurance Reserves We use a combination of insurance and self-insurance to mitigate various risks, including workers’ compensation, general liability and associate-related health care benefits, a portion of which is paid by the covered employees. We are responsible for paying the claims that are less than the insured limits. The reserves recorded for these claims are estimated actuarially, based on claims filed and claims incurred but not yet reported. These reserve estimates are adjusted based upon actual claims filed and settled, which are included in accrued expenses and other current liabilities in the Consolidated Balance Sheets. Hurricanes There were no notable losses attributable to Hurricanes in fiscal 2019. During the third quarter of fiscal 2018, hurricanes Florence and Michael made landfall in the Carolinas and Florida, respectively. In 2018, we recognized a loss of approximately $1.0 million attributable to hurricane-related expenses, mainly related to damaged inventory. We also received $1.2 million in insurance recoveries in 2018. Store Pre-Opening Costs Costs incurred prior to the date that new stores open are expensed as incurred. These pre-opening costs are included in SG&amp;A in the Consolidated Statements of Operations. Pre-opening costs include, among other items, payroll for store set-up, advertising and pre-opening rent. Comprehensive Loss Comprehensive loss consists of two components, net loss and other comprehensive income (loss). Other comprehensive income (loss) refers to gains and losses that, under GAAP, are recorded as an element of shareholders’ equity but are excluded from net income (loss). Accumulated other comprehensive income (loss) in 2019 and 2018 includes changes in postretirement benefits. See Note 9, "Employee Benefit Plans", for further discussion. Revenue Recognition Revenue from sales of our merchandise is recognized at the time of sale net of any returns, discounts and percentage-off coupons. Our Ecommerce operation records revenue as online orders are fulfilled and provided to a carrier for delivery from vendor and/or our warehouse. Store sales include online orders that are fulfilled and shipped or picked up from our stores. Shipping and handling fees charged to customers are also included in total net sales with corresponding costs recorded as cost of merchandise sold as they are considered a fulfillment cost. Future merchandise returns are estimated based on historical experience. Sales tax collected from customers is not recognized as revenue and is included in accrued expenses and other current liabilities on the Consolidated Balance Sheets until paid. Our shoe department and vintage luxury handbag department inventories are each owned by separate single suppliers under supply agreements. Our commissions from the sales in these areas are included in net sales on the Consolidated Statements of Operations. We offer gift and merchandise return cards to our customers. Some cards are electronic and none have expiration dates. At the time gift cards are sold, the issuance is recorded as a liability to customers, and no revenue is recognized. At the time merchandise return cards are issued for returned merchandise, the sale is reversed and a liability to customers is recorded. These card liabilities are reduced and sales revenue is recognized when they are redeemed for merchandise. Card liabilities are included in accrued expenses and other current liabilities in the Consolidated Balance Sheets. Our gift and merchandise return cards may not ultimately be redeemed either in full or partially. We account for this “breakage” of unused amounts as revenue in proportion to the pattern of rights exercised by the customer. Breakage revenue is recorded within other revenue in the Consolidated Statements of Operations. During 2019 and 2018, we recognized $2.0 million and $1.7 million, respectively, of breakage revenue on unused gift and merchandise return cards. Credit Cards We offer co-branded and private label credit cards under the Stein Mart brand. These cards are issued by Synchrony Bank (“Synchrony”) in accordance with our Amended and Restated Co-Brand and Private Label Credit Card Consumer Program Agreement (the “Agreement”). Synchrony extends credit directly to card holders, provides all servicing for the credit card accounts and bears all risk of credit and fraud losses. On August 21, 2019, we entered into an amendment to our Agreement with Synchrony whereby Synchrony waived its rights to require us to post cash reserves to cure our failure to satisfy one or more of the quarterly financial covenants specified in the Agreement for periods through October 31, 2020 (the “Exemption Period”). As consideration for Synchrony’s entry into this amendment, we agreed to reduce the amount of fees paid to us by Synchrony under the Agreement from September 1, 2019 through the end of the Exemption Period. We receive royalty revenue from Synchrony based on card usage in our stores and at other retailers for the Stein Mart Mastercard. We also receive revenues for new accounts and gain share based on the profitability of the overall program. Credit card revenue is recorded within other revenue in the Consolidated Statements of Operations. These revenues are recorded as they are earned based on the occurrence of the various program activities and typically represent the majority of other revenue. Once a card is activated, the card holders are eligible to participate in the Stein Mart SMart Rewards Program, which provides for an incentive to card holders in the form of reward points for which certificates (Stein Mart SMart Cash) are issued in $10 increments, which is equivalent to 1,000 points. Points are valued at the stand-alone selling price of the certificates issued. We defer a portion of our revenue for loyalty points earned by customers using the co-branded and private label cards and recognize the revenue as the certificates earned are used to purchase merchandise by our customers. This revenue is recorded within other revenue in the Consolidated Statements of Operations. Certificates may not ultimately be redeemed either in full or partially. We account for this “breakage” of unused amounts as revenue in proportion to the pattern of rights exercised by the customer. Breakage revenue is recorded within other revenue in the Consolidated Statements of Operations. During 2019 and 2018, we recognized $6.7 million and $5.7 million, respectively, of breakage revenue on unused credit card reward certificates and points. Stein Mart card holders also receive special promotional offers and advance notice of in-store sales events. Operating Leases We lease all our retail store locations, support facilities and certain equipment under operating leases. Annual store rent is generally comprised of a fixed minimum amount plus an insignificant contingent amount based on a percentage of sales in excess of specified levels. Most store leases also require additional payments covering real estate taxes, common area costs and insurance. Certain lease agreements contain rent holidays, and/or rent escalation clauses. Except for contingent rent, we recognize rent expense on a straight-line basis over the lease term. Contingent rent, determined based on a percentage of sales in excess of specified levels, is recognized as rent expense when achievement of the specified sales that triggers the contingent rent is probable. Construction allowances and other such lease incentives are recorded on the Consolidated Balance Sheets and are amortized on a straight-line basis as a reduction of rent expense. The lease agreements do not contain any material residual value guarantees or material restrictive covenants. As most of our leases do not provide an implicit rate, we use our incremental borrowing rate based on the information available at commencement or modification date in determining the present value of lease payments. Contingent rent expense was $0.1 million and $0.3 million during fiscal 2019 and 2018, respectively. Capital Leases During fiscal year 2019, Stein Mart entered into two separate finance agreements for Light-Emitting Diode ("LED") lighting in certain of our stores. One agreement is for a term of four years and the second agreement is for a term of three years. Depending on the scope of the lighting remodel, the leased lighting equipment has a useful life of five years or ten years; the equipment will be depreciated on a straight-line basis over the respective periods. The leased equipment was recorded at the present value of the minimum lease payments, as this is equal to the fair value of the equipment. This is in addition to the networking and telephone equipment obtained through capital leases during fiscal year 2017. The gross value of assets subject to capital leases was $6.9 million as of February 1, 2020, and is included in property and equipment, net on the Consolidated Balance Sheets. The remaining capital lease obligation of $4.8 million is split between accrued expenses and other current liabilities for the short-term portion and other liabilities for the long-term portion on the Consolidated Balance Sheets. Advertising Expense Advertising costs are expensed as incurred. Advertising expenses of $61.5 million and $57.9 million are reflected in SG&amp;A in the Consolidated Statements of Operations for 2019 and 2018, respectively. Income Taxes We account for income taxes using the asset and liability method, which requires recognition of deferred tax assets and liabilities for the expected future income tax consequences of events that have been included in the Consolidated Financial Statements or tax returns. Under this method, deferred tax assets and liabilities are determined based on the differences between the financial statement carrying amounts and the tax basis of assets and liabilities using enacted tax rates in effect for the year in which the differences are expected to reverse. Deferred tax assets are reduced by a valuation allowance when it is more likely than not that some portion of the deferred income tax assets will not be realized. See Note 8, "Income Taxes", for further discussion. Share-Based Compensation We recognize share-based compensation expense in the Consolidated Financial Statements for the grant date fair values of all share-based payments to employees over the employees’ requisite service periods. We elect to estimate forfeitures expected to occur to determine the amount of share-based compensation cost to recognize in each period, and all cash payments made to taxing authorities on the employees’ behalf for shares withheld at settlement are to be presented as financing activities on the Statement of Cash Flows. See Note 10. "Shareholders' Equity" for further discussion. Earnings (Loss) Per Share (“EPS”) Basic earnings (loss) per share ("EPS”) is computed by dividing net income (loss) by the basic weighted-average number of common shares outstanding for the period. Diluted EPS is calculated by considering the impact of potential common stock equivalents on the weighted-average number of common shares outstanding. We no longer compute EPS under the two-class method since we do not have any remaining participating securities containing non-forfeitable rights to dividends. For the years ended February 1, 2020 and February 2, 2019, there were 0.3 million shares and 0.6 million shares, respectively, excluded from the diluted EPS calculation because the impact of their assumed exercise would be antidilutive due to net losses in those respective periods. These shares are comprised of a mix of performance awards, restricted stock awards, and restricted stock units. For periods of net loss, basic and diluted EPS are the same, as the assumed conversion of stock options and performance awards are antidilutive. Diluted weighted-average shares outstanding also excludes approximately 2.5 million shares and 2.3 million shares during 2019 and 2018, respectively, that were out-of-the-money. These shares are comprised of a mix of stock options, performance awards and restricted stock. Stock options excluded were those that had exercise prices greater than the average market price of the common shares such that inclusion would have been antidilutive. Restricted stock and performance shares excluded were shares that were antidilutive as calculated using the treasury stock method. Consolidated Statements of Operations Classifications Cost of merchandise sold includes merchandise costs, net of vendor discounts and allowances; freight; inventory shrinkage; store occupancy costs (including rent, common area maintenance, real estate taxes, utilities and maintenance); payroll, benefits and travel costs directly associated with buying inventory; and costs and depreciation related to the consolidation centers and distribution warehouses. SG&amp;A includes store operating expenses, such as payroll and benefit costs, advertising, store supplies, depreciation not related to consolidation and distribution centers and other direct selling costs and costs associated with our corporate functions. Recently Adopted Accounting Pronouncements In February 2016, the Financial Accounting Standards Board ("FASB") issued Accounting Standards Update ("ASU") No. 2016-02, Leases , to increase transparency and comparability among organizations by recognizing lease assets and liabilities on the balance sheet and disclosing key information about leasing arrangements. We adopted this ASU and the related amendments as of February 3, 2019. At transition, we elected the package of practical expedients, which allowed us to carry forward the historical lease classification, to not reassess prior conclusions related to initial direct costs, and to not reassess whether any expired or existing contracts are or contain leases. We did not elect the use of hindsight to determine the term of our leases at transition. We also elected the practical expedient to not separate non-lease components from the lease components to which they relate and instead to combine them and account for them as a single lease component. We made an accounting policy election not to capitalize leases with an initial term of twelve months or less. Adoption of the new standard had a significant effect on our Consolidated Balance Sheets due to the addition of operating lease assets of $382.5 million and operating lease liabilities of $422.7 million, as of February 3, 2019. We also recognized a cumulative effect adjustment that increased retained deficit by $2.1 million for transition impairments related to previously impaired leased locations. The standard did not have a significant effect on our results of operations or cash flows. Consistent with the optional effective date transition method, the financial information in the Consolidated Balance Sheets prior to the adoption of this new lease accounting guidance has not been adjusted and is therefore not comparable to the current period presented. See Note 7. "Leases" for additional information. Recent Accounting Standards Not Yet Adopted In August 2018, the FASB issued ASU No. 2018-15, Intangibles—Goodwill and Other—Internal-Use Software (Subtopic 350-40). This update provides additional guidance to ASU No. 2015-05, Intangibles—Goodwill and Other—Internal-Use Software (Subtopic 350-40), which was issued in April 2015.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ASU is effective for annual reporting periods beginning on or after December 15, 2019, and interim periods within those annual periods with early adoption permitted in any interim period for which financial statements have not yet been issued. We do not believe that the adoption will have a material effect on our financial condition, results of operations or cash flows.</t>
  </si>
  <si>
    <t>Revision of Previously Issued Financial Statements</t>
  </si>
  <si>
    <t>Accounting Changes and Error Corrections [Abstract]</t>
  </si>
  <si>
    <t>Revision of Previously Issued Financial StatementsDuring the quarter ended May 4, 2019, we identified a financial statement misstatement related to previous impairment calculations, which resulted in an overstatement of property and equipment, net, and an understatement of retained deficit of $4.1 million as of February 2, 2019. The error also resulted in an understatement of selling, general and administrative expenses of $0.2 million for the year ended February 2, 2019. Based on an analysis of quantitative and qualitative factors, we determined that the error was not material to our prior interim and annual financial statements. To correct this error, we revised the accompanying Consolidated Balance Sheets as of February 2, 2019 and the Statement of Operations, Comprehensive Loss, Shareholders' Equity, and Cash Flows for the year then ended.</t>
  </si>
  <si>
    <t>Revenue Recognition</t>
  </si>
  <si>
    <t>Revenue Recognition and Deferred Revenue [Abstract]</t>
  </si>
  <si>
    <t>Revenue Recognition The following table sets forth our revenue by type of contract (in thousands): Year Ended February 1, 2020 Year Ended February 2, 2019 Store sales (1) $ 1,150,625 $ 1,179,293 Ecommerce sales (1) 44,248 53,137 Licensed department commissions (2) 24,385 24,848 Net sales 1,219,258 1,257,278 Credit card revenue (3) 8,108 7,561 Breakage revenue (4) 8,700 7,424 Other 407 469 Other revenue 17,215 15,454 Total revenue $ 1,236,473 $ 1,272,732 _______________ (1) Store and Ecommerce sales are net of any returns, discounts and percentage-off coupons. During fiscal 2019, there has been a shift in online order fulfillment from vendor and/or our warehouse to our stores. Online orders fulfilled from our stores are included in store sales. (2) Licensed department commissions received are net of any returns. (3) Credit card revenue earned from Synchrony programs. (4) Breakage revenue earned on unused gift and merchandise return cards and unused certificates and loyalty reward points. The following table sets forth the contract liabilities in accrued expenses and other current liabilities and their relationship to revenue (in thousands): February 1, 2020 February 2, 2019 Deferred revenue contracts $ (9,424) $ (11,017) Gift card liability (11,488) (12,246) Credit card reward liability (7,261) (5,583) Liability for deferred revenue $ (28,173) $ (28,846) The following table sets forth a rollforward of the amounts included in contract liabilities for the periods presented (in thousands): Year Ended February 1, 2020 Year Ended February 2, 2019 Beginning balance $ 28,846 $ 29,381 Current period gift cards sold and loyalty reward points earned 39,909 39,402 Net sales from redemptions (1) (30,289) (30,918) Breakage and amortization (2) (10,293) (9,019) Ending balance $ 28,173 $ 28,846 _______________ (1) $7.5 million and $8.3 million in net sales from redemptions were included in the beginning balance of contract liabilities for the 52 weeks ended February 1, 2020 and 52 weeks ended February 2, 2019, respectively. (2) $4.3 million and $3.8 million in breakage and amortization were included in the beginning balance of contract liabilities for the 52 weeks ended February 1, 2020 and 52 weeks ended February 2, 2019, respectively.</t>
  </si>
  <si>
    <t>Property and Equipment, Net</t>
  </si>
  <si>
    <t>Property, Plant and Equipment [Abstract]</t>
  </si>
  <si>
    <t>Property and Equipment, Net The following table sets forth property and equipment, net (in thousands): February 1, 2020 February 2, 2019 Fixtures, equipment and software $ 245,034 $ 243,727 Leasehold improvements 132,772 127,806 Total 377,806 371,533 Accumulated depreciation and amortization (275,913) (251,793) Property and equipment, net $ 101,893 $ 119,740 During 2019 and 2018, we recorded asset impairment charges in SG&amp;A of $0.7 million and $3.9 million, respectively, to reduce the carrying value of fixtures, equipment and leasehold improvements held for use and certain other assets in under-performing or closing stores to their respective estimated fair value. Store assets are considered Level 3 assets in the fair value hierarchy as the inputs for calculating the fair value of these assets are based on the best information available, including prices for similar assets.</t>
  </si>
  <si>
    <t>Accrued Expenses and Other Current Liabilities</t>
  </si>
  <si>
    <t>Payables and Accruals [Abstract]</t>
  </si>
  <si>
    <t xml:space="preserve">Accrued Expenses and Other Current Liabilities The following table sets forth the major components of accrued expenses and other current liabilities (in thousands): February 1, 2020 February 2, 2019 Property taxes $ 20,532 $ 18,852 Unredeemed gift and merchandise return cards 11,488 12,246 Compensation and employee benefits 7,448 9,271 Accrued vacation 3,909 4,365 Other 36,854 32,916 Accrued expenses and other current liabilities $ 80,231 $ 77,650 </t>
  </si>
  <si>
    <t>Debt</t>
  </si>
  <si>
    <t>Debt Disclosure [Abstract]</t>
  </si>
  <si>
    <t>Debt The following table sets forth our debt (in thousands): February 1, 2020 February 2, 2019 Revolving credit facility $ 107,100 $ 119,100 Term loan 35,000 35,000 Total debt 142,100 154,100 Debt issuance costs (662) (847) Long-term debt (1) $ 141,438 $ 153,253 _______________ (1) As of the periods presented above, all debt is considered to be long-term. However, due to the uncertainties concerning the Company's future liquidity and on-going covenant compliance as a result of the impact of the COVID-19 pandemic on the Company's business as discussed in more detail in Note 1. "Summary of Significant Accounting Policies and Other Information", the amount outstanding under our Term Loan will be classified as a current liability in the consolidated balance sheet as of the end of the first quarter 2020. Revolving Credit Facility and Equipment Term Loan On February 3, 2015, we entered into a $250.0 million senior secured revolving credit facility pursuant to a second amended and restated credit agreement (the “Credit Agreement”) with Wells Fargo Bank (“Wells Fargo”) with an original maturity of February 2020 (the “Revolving Credit Facility”) and a secured $25.0 million master loan agreement with Wells Fargo Equipment Finance, Inc. (the “Equipment Term Loan”) with an original maturity of February 2018. Borrowings under the Revolving Credit Facility were initially used for a special dividend but are subsequently being used for working capital, capital expenditures and other general corporate purposes. During 2015, debt issuance costs of $0.4 million were associated with the Revolving Credit Facility and the Equipment Term Loan. Debt issuance costs associated with the Credit Agreement were being amortized over its respective term. We repaid the Equipment Term Loan in full on January 22, 2018, at which time the associated debt issuance costs were fully amortized. On February 19, 2018, we entered into Amendment No. 1 (the “Credit Agreement Amendment”) to the Credit Agreement with Wells Fargo. The Credit Agreement Amendment provided for, among other things, an Accommodation Period (as defined in the Credit Agreement Amendment) during which we were not required to meet the Fixed Charge Coverage Ratio (as defined in the Credit Agreement). This change permitted us to borrow the full amount of the then-applicable borrowing base until we delivered our financial statements for the Measurement Period (as defined in the Credit Agreement) ended February 28, 2018. Pursuant to the Credit Agreement Amendment, a Cash Dominion Event (as defined in the Credit Agreement Amendment) occurred as of the effective date of the Credit Agreement Amendment and at all times thereafter. Because of the Cash Dominion Event, all of our cash receipts were swept daily to repay outstanding borrowings under the Credit Agreement and the amount outstanding under the Credit Agreement was classified as a short-term obligation. As noted below, the Third Credit Agreement Amendment removed the Cash Dominion Event effective September 18, 2018. On March 14, 2018, we entered into Amendment No. 2 (the “Second Credit Agreement Amendment”) to the Credit Agreement with Wells Fargo. The Second Credit Agreement Amendment provided for, among other things, the following: (1) the $25.0 million Tranche A-1 Revolving Loans (as defined in the Second Credit Agreement Amendment) were repaid in full with the proceeds of the Term Loan (as defined below); (2) the entry into the Intercreditor Agreement (as defined below); and (3) certain other modifications and updates to coordinate the Revolving Credit Facility with the Term Loan. On September 18, 2018, we entered into Amendment No. 3 (the “Third Credit Agreement Amendment”) to the Credit Agreement with Wells Fargo. The Third Credit Agreement Amendment provided for, among other things, the following: (1) the increase of Aggregate Tranche A Revolving Loan Commitments (as defined in the Second Credit Agreement Amendment) from $225.0 million to $240.0 million; (2) an extension of the maturity date of the Revolving Credit Facility to the earlier of (a) the maturity date of the Term Loan Agreement (as defined below) or (b) September 18, 2023; and (3) the elimination of Cash Dominion Event status and a change in Cash Dominion to be triggered only in the event of (a) the occurrence and continuance of any Event of Default or (b) Excess Availability of less than (A) 10.0% of the loan cap at any time or (B) 12.5% of the loan cap for three consecutive business days. During 2018, debt issuance costs of less than $0.1 million were associated with the Third Credit Agreement Amendment and are being amortized over its term. Debt issuance costs of $0.1 million remaining under the initial Credit Agreement are being amortized over the new term of the Third Credit Agreement Amendment. The elimination of cash dominion status changed the debt classification from a short-term to long-term obligation. On February 26, 2019, we entered into Amendment No. 4 (the “Fourth Credit Agreement Amendment”) to the Credit Agreement with Wells Fargo. The Fourth Credit Agreement Amendment provided for, among other things, a modification to the definition of “Capital Expenditures” and “Permitted Indebtedness” as defined in the Fourth Credit Agreement Amendment. The total amount available for borrowings under the Credit Agreement is the lesser of $240.0 million or 100 percent of eligible credit card receivables and the net recovery percentage of eligible inventories less reserves. On February 1, 2020, in addition to outstanding borrowings under the Credit Agreement, we had $7.9 million of outstanding letters of credit and our Excess Availability (as defined in the Credit Agreement) was $54.2 million on February 1, 2020. In addition, we had $13.1 million available, on a short-term basis, to borrow that would be collateralized by life insurance policies at the end of the year. The Credit Agreement contains customary representations and warranties, affirmative and negative covenants (including the requirement of a 1.0 to 1.0 consolidated Fixed Charge Coverage Ratio upon the occurrence and during the continuance of any Covenant Compliance Event, as defined in the Credit Agreement), and events of default for facilities of this type and is cross-collateralized and cross-defaulted. Collateral for the Revolving Credit Facility and the Equipment Term Loan consists of substantially all of our personal property. Wells Fargo has a first lien on all collateral other than equipment. Wells Fargo Equipment Finance had a first lien on equipment through January 22, 2018, when we repaid the Equipment Term Loan in full. Borrowings under the Credit Agreement are either base rate loans or London Interbank Offered Rate (“LIBOR”) loans. LIBOR loans bear interest equal to the adjusted LIBOR plus the applicable margin (125 to 175 basis points), depending on the quarterly average excess availability. Base Rate Loans bear interest equal to the highest of (a) the Federal Funds Rate plus 0.50 percent, (b) the adjusted LIBOR plus 1.00 percent, or (c) the Wells Fargo “prime rate,” plus the Applicable Margin (25 to 75 basis points). The weighted average interest rate for the amount outstanding under the Credit Agreement was 3.29 percent as of February 1, 2020. During the first quarter of 2020, due to the financial and operating impacts of the COVID-19 pandemic, certain Events of Default occurred that were subsequently waived on June 11, 2020, when we entered into Amendment No. 5 (the "Fifth Credit Agreement Amendment") to the Credit Agreement with Wells Fargo. The Fifth Credit Agreement Amendment provides for, among other things, the waiver of certain Events of Default and the modification of certain provisions of the Credit Agreement subject to the conditions set forth in the Fifth Credit Agreement Amendment. The Events of Default, which include the presence of a “going concern” explanatory paragraph in the report of our independent registered public accounting firm on our financial statements as of and for the year ended February 1, 2020, are further defined under Specified Defaults in the Fifth Credit Agreement Amendment. See Note 1, "Summary of Significant Accounting Policies and Other Information" of the Notes to Consolidated Financial Statements for further discussion of our going concern evaluation. Due to the uncertainties concerning the Company's future liquidity and on-going covenant compliance as a result of the impact of the COVID-19 pandemic on the Company's business, the amount outstanding under our Credit Facilities will be classified as a current obligation in the consolidated balance sheet as of the end of the first quarter 2020. Pursuant to the Fifth Credit Agreement Amendment, a Cash Dominion Event, as defined in the Fifth Credit Agreement Amendment, occurred as of the effective date of such amendment through and including the first anniversary of the Fifth Credit Agreement Amendment, and at all times thereafter unless certain conditions are met, as further set forth in the Fifth Credit Agreement Amendment. As a result of the Cash Dominion Event, all of our cash receipts are swept daily to repay borrowings under the Credit Agreement. The Credit Agreement matures in September 2023; however, as a result of the Cash Dominion Event, the amount outstanding under the Credit Agreement is considered a short-term obligation as of the amendment date until the conditions to remedy the Cash Dominion Event have occurred, as defined, but not before the first anniversary of the Fifth Credit Agreement Amendment. We manage our cash on a daily basis and borrow against the Credit Agreement based on our daily cash disbursement needs. As long as we remain within the terms of the Credit Agreement, the lenders are obligated to allow us to draw up to our borrowing availability. The Fifth Credit Agreement Amendment revised the definition of Excess Availability to exclude past-due payables that are greater than sixty (60) days past due, and added a financial covenant requiring minimum Excess Availability equal to the greater of (i) five percent (5%) of the Combined Loan Cap (as defined in the Credit Agreement) and (ii) $10,000,000 during the Accommodation Period, which is defined as the date of the Fifth Credit Agreement Amendment through and including October 3, 2020 (the “Accommodation Period”), and thereafter requiring minimum Excess Availability equal to the greater of (i) ten percent (10%) of the Combined Loan Cap (as defined in the Credit Agreement) and (ii) $20,000,000. Additionally, the Fifth Credit Agreement Amendment added a definition for Liquidity (as defined in the Fifth Credit Agreement Amendment), which includes, in addition to Excess Availability (less required minimum Excess Availability), amounts available in Blocked Accounts (as defined in the Credit Agreement) and amounts available for borrowing under the Trust (as defined below) and further provided for our provision of a Budget (as defined in the Fifth Credit Agreement Amendment) to Wells Fargo. Additional Events of Default under the Credit Agreement include (i) certain material deviations from the Budget calculated on a rolling 4-week basis, (ii) certain material deviations from the Budget on a rolling basis, which can be less than 4 weeks if we have failed to maintain Liquidity of $12.5 million, and (iii) failure to maintain Liquidity of $7.5 million. As a result of the Fifth Credit Agreement Amendment, LIBOR loans bear interest equal to the adjusted LIBOR plus the applicable margin (175 to 225 basis points) depending on the quarterly average excess availability for the immediately preceding fiscal quarter. Base Rate Loans bear interest equal to the highest of (a) the Federal Funds Rate plus 0.50 percent, (b) the adjusted LIBOR plus 1.00 percent, or (c) the Wells Fargo “prime rate,” plus the Applicable Margin (75 to 125 basis points). The Fifth Credit Agreement Amendment provides that during the Accommodation Period, the applicable margin will be 225 and 125 for LIBOR loans and Base Rate Loans, respectively. As a prerequisite to obtaining the Fifth Credit Agreement Amendment, we are required to pay $2.5 million, pursuant to a payment plan, for outstanding accounts payable factored by Wells Fargo Trade Capital Services. The Fifth Credit Agreement Amendment also added or amended certain definitions and terms including the LIBO Replacement and Benchmark Transition Event, Accelerated Borrowing Base Weekly Delivery Event, Early Termination Fee, and certain financial covenants, all of which are defined in the Fifth Credit Agreement Amendment. Term Loan On March 14, 2018, we entered into a Term Loan Credit Agreement with Gordon Brothers Finance Company, as administrative agent (in such capacity, the “Term Loan Agent”), and Gordon Brothers Finance Company, LLC, as lender (the “Term Loan Agreement”). The Term Loan Agreement provided for a term loan in the amount of $50.0 million (the “Term Loan”). Debt issuance costs associated with the Term Loan were capitalized in the amount of $0.9 million and are being amortized over the term of the Term Loan. The net proceeds of $49.1 million from the Term Loan were used to permanently pay off the $25.0 million Tranche A-1 Revolving Loan (as defined in the Credit Agreement) and to pay down the Revolving Credit Facility. After utilizing proceeds from the Term Loan for repayment of amounts outstanding under the existing Tranche A-1 Revolving Loans, the Term Loan resulted in an increase in our Excess Availability of approximately $25.0 million under the Credit Agreement. The Term Loan originally matured on the earlier of (1) the termination date specified in our Credit Agreement, as such date may be extended with the consent of the Term Loan Agent or in accordance with the Intercreditor Agreement (defined below), and (2) March 14, 2020. On September 18, 2018, we entered into Amendment No. 2 (the “Second Term Loan Amendment”) to the Term Loan with Gordon Brothers Finance Company. The Second Term Loan Amendment provided for, among other things, the following: (1) the reduction of the maximum amount of the Term Loan to $35.0 million; (2) an extension of the maturity date of the Term Loan Agreement to the earlier of (a) the termination date specified in the Revolving Credit Facility (as defined in the Third Credit Agreement Amendment), and (b) September 18, 2023; (3) the reduction of the non-default interest rate applicable to the Term Loan under the Term Loan Agreement to a fluctuating rate of interest equal to three-month LIBOR (with a floor of 1.5%) plus 8.25% per annum; and (4) the elimination of Cash Dominion Event status and a change in Cash Dominion to be triggered only in the event of (a) the occurrence and continuance of any Event of Default or (b) Excess Availability of less than (A) 10.0% of the Revolving Loan Cap at any time or (B) 12.5% of the Revolving Loan Cap for three consecutive Business Days. During 2018, debt issuance costs of approximately $0.3 million were associated with the Term Loan and are being amortized over its term. The elimination of cash dominion status changed the debt classification from a short-term to long-term obligation. On February 26, 2019, we entered into Amendment No. 3 (the “Third Term Loan Amendment”) to the Term Loan Agreement. The Third Term Loan Amendment provided for, among other things, a modification to the definition of “Capital Expenditures” and “Permitted Indebtedness” as defined in the Third Term Loan Amendment. The Term Loan Agreement contains customary representations and warranties, events of default, and affirmative and negative covenants, which include the retention of the existing minimum 1.0 to 1.0 consolidated fixed charge coverage ratio under the Credit Agreement during periods where Revolving Excess Availability (as defined in the Term Loan Agreement) is less than the greater of $20.0 million or 10.0 percent of Combined Loan Cap (as defined in the Term Loan Agreement) for four consecutive business days or during the occurrence of an Event of Default (as defined in the Term Loan Agreement). The Term Loan is secured by a second lien security interest (subordinate only to the liens securing the Credit Agreement) on all assets securing the Credit Agreement (which consist of substantially all of our personal property), except furniture, fixtures and equipment and intellectual property, upon which the Term Loan lenders have a first lien security interest. If at any time prior to the first anniversary date of the Term Loan, the Revolving Excess Availability is less than $20.0 million, if requested by the Term Loan Agent, the Term Loan will also be secured by a first lien on leasehold interests in real property with an aggregate value of not less than $10.0 million, and the Credit Agreement will be secured by a second lien on such leasehold interests. The Term Loan is subject to certain mandatory prepayments if an Event of Default (as defined in the Term Loan Agreement) exists. If no such Event of Default exists, proceeds of the Term Loan priority collateral are to be applied to amounts outstanding under the Credit Agreement. The weighted average interest rate for the amount outstanding under the Term Loan was 10.16 percent as of February 1, 2020. On June 11, 2020, we entered into the Fourth Amendment to the Term Loan Credit Agreement and Waiver (the "Fourth Term Loan Amendment") with Gordon Brothers Finance Company. The Fourth Term Loan Amendment provides for, among other things, the waiver of certain Events of Default and the modification of certain provisions of the Term Loan, subject to the conditions set forth in the Fourth Term Loan Amendment. The Events of Default, which include the presence of a “going concern” explanatory paragraph in the report of our independent registered public accounting firm on our financial statements as of and for the year ended February 1, 2020, are further defined under Specified Defaults in the Fourth Term Loan Amendment. See Note 1, "Summary of Significant Accounting Policies and Other Information" of the Notes to Consolidated Financial Statements for further discussion of our going concern evaluation. Due to the uncertainties concerning the Company's future liquidity and on-going covenant compliance as a result of the impact of the COVID-19 pandemic on the Company's business, the amount outstanding under our Term Loan will be classified as a current liability in the consolidated balance sheet as of the end of the first quarter 2020. The Fourth Term Loan Amendment revised the definition of Revolving Excess Availability to exclude past-due payables that are greater than sixty (60) days past due, and added a financial covenant requiring minimum Revolving Excess Availability equal to the greater of (i) five percent (5%) of the Combined Loan Cap (as defined in the Term Loan Agreement) and (ii) $10,000,000 during the Accommodation Period, which is defined as the date of the Fourth Term Loan Amendment through and including October 3, 2020 (the “Term Loan Accommodation Period”), and thereafter requiring minimum Revolving Excess Availability equal to the greater of (i) ten percent (10%) of the Combined Loan Cap (as defined in the Term Loan Agreement) and (ii) $20,000,000. Additionally, the Fourth Term Loan Amendment added a definition for Liquidity (as defined in the Fourth Term Loan Amendment), which includes, in addition to Revolving Excess Availability (less required minimum Revolving Excess Availability), amounts available in Blocked Accounts (as defined in the Term Loan Agreement) and amounts available for borrowing under the Trust (as defined below) and further provided for our provision of a Budget (as defined in the Fourth Term Loan Amendment) to Gordon Brothers Finance Company. Additional Events of Default under the Credit Agreement include (i) certain material deviations from the Budget calculated on a rolling 4-week basis, (ii) certain material deviations from the Budget on a rolling basis, which can be less than 4 weeks if we have failed to maintain Liquidity of $12.5 million, and (iii) failure to maintain Liquidity of $7.5 million. The Fourth Term Loan Amendment also added or amended certain definitions and terms including Accelerated Borrowing Base Weekly Delivery Event, and certain financial covenants, all of which are defined in the Fourth Term Loan Amendment. Additionally, our obligation to pay the Term Loan Prepayment Fee (as defined in the Term Loan) in the event the Term Loan is prepaid was extended to the third anniversary of the Fourth Term Loan Amendment. The Term Loan Agent and Wells Fargo have entered into an Intercreditor Agreement dated as of March 14, 2018 (the “Intercreditor Agreement”), acknowledged by us under the Term Loan and the Credit Agreement. The Intercreditor Agreement was also amended on September 18, 2018 to incorporate the amendment to the Revolving Credit Facility and the Term Loan Agreement, and subsequently amended on June 11, 2020 to incorporate the Fifth Credit Agreement Amendment to the Revolving Credit Facility and Fourth Term Loan Amendment to the Term Loan Agreement. Promissory Note We believe we can borrow, on a short-term basis and subject to the formal agreement of the lender, amounts up to the cash surrender value of the life insurance policies related to our executive deferred compensation plans to provide additional liquidity if needed. At February 1, 2020, the cash surrender value of our life insurance policies was $13.1 million. On February 2, 2018, we executed a promissory note under which we borrowed approximately $13.7 million (the “Promissory Note”) from SunTrust Bank (the “Trustee”) in its capacity as the trustee under a trust agreement (the “Trust Agreement”) dated September 1, 1999. The trust established by the Trust Agreement (the “Trust”) holds certain life insurance policies related to our executive deferred compensation plans. The Trustee obtained loans from the insurance policies held in the Trust in an amount not less than the amount of the Promissory Note. The Promissory Note was a short-term obligation and the proceeds were used to pay down borrowings under the existing Credit Agreement, which provided additional availability under that agreement. The Promissory Note had a fixed interest rate of 3.58 percent per annum and an original maturity date of April 1, 2018. On March 7, 2018, we executed an amendment to the Promissory Note under which the Trustee extended the maturity date of the note from April 1, 2018, to July 1, 2018 (the “Maturity Date”). The amendment did not alter the short-term nature of the Promissory Note. The Promissory Note could be prepaid in whole or in part at any time. All unpaid principal and accrued interest on the Promissory Note would have become due and payable on the Maturity Date. The Trustee could offset payments due under the Promissory Note against amounts we would otherwise be entitled to withdraw from the Trust under the terms of the Trust Agreement. On June 29, 2018, we repaid the outstanding balance of the Promissory Note. On July 31, 2018, we executed a second promissory note from SunTrust Bank for $13.0 million (the "Second Promissory Note"), which carried a fixed interest rate of 3.58 percent per annum and an original maturity date of September 10, 2018. This note included the same terms as the Promissory Note executed on February 2, 2018. On September 10, 2018, we repaid the outstanding balance of the Second Promissory Note. Subsequent to year-end on March 23, 2020, we borrowed $9.9 million on the cash surrender value of our life insurance policies at a rate of 3.56 percent per annum, which accrues daily on the average loan balance for the number of days the loan is outstanding prior to the date of repayment (the "Third Promissory Note"). The cash surrender value of our life insurance was approximately $11.0 million at the time the Third Promissory Note was executed, due to changing market conditions subsequent to year-end. The proceeds of the Third Promissory Note will be used to pay down borrowings under the existing credit agreement, which provided additional availability under that agreement. The entire unpaid principal and accrued interest balance is due and payable on or before September 30, 2020. The following table sets forth the aggregate maturities of our long-term debt at February 1, 2020, for the following fiscal years (in thousands) (1) : 2020 $ — 2021 — 2022 — 2023 142,100 2024 — Thereafter — Total $ 142,100 _______________ (1) Due to the uncertainties concerning the Company's future liquidity and on-going covenant compliance as a result of the impact of the COVID-19 pandemic on the Company's business as discussed in more detail in Note 1. "Summary of Significant Accounting Policies and Other Information", the amount outstanding under our Revolving Credit Facility and Term Loan will be classified as a current liability in the consolidated balance sheet as of the end of the first quarter 2020. The Third Promissory Note is also considered a current liability.</t>
  </si>
  <si>
    <t>Leases</t>
  </si>
  <si>
    <t>Leases [Abstract]</t>
  </si>
  <si>
    <t xml:space="preserve">Leases We lease all of our retail store locations, support facilities and certain equipment under operating leases. Our store leases have varying terms and are generally for 10 years with options to extend the lease term for two or more 5-year periods. Annual store rent is generally comprised of a fixed minimum amount plus an insignificant contingent amount based on a percentage of sales in excess of specified levels. Most store leases also require additional payments covering real estate taxes, common area costs and insurance. Certain lease agreements contain rent holidays, and/or rent escalation clauses. Except for contingent rent, we recognize rent expense on a straight-line basis over the lease term. Contingent rent, determined based on a percentage of sales in excess of specified levels, is recognized as rent expense when achievement of the specified sales that triggers the contingent rent is probable. Construction allowances and other such lease incentives are recorded on the Consolidated Balance Sheets and are amortized on a straight-line basis as a reduction of rent expense. The lease agreements do not contain any material residual value guarantees or material restrictive covenants. As most of our leases do not provide an implicit rate, we use our incremental borrowing rate based on the information available at commencement or modification date in determining the present value of lease payments. In addition to the operating lease assets presented on the Consolidated Balance Sheets, assets under finance leases of $6.9 million are included in property and equipment, net on the Consolidated Balance Sheets as of February 1, 2020. The remaining finance lease obligation is split between accrued expenses and other current liabilities for the short-term portion and other liabilities for the long-term portion on the Consolidated Balance Sheets. The following table summarizes our classification of lease cost (in thousands): Statement of Operations Location Year Ended February 1, 2020 Operating lease cost (1) Selling, general and administrative expenses $ 96,745 Finance lease cost: Amortization of finance lease assets Selling, general and administrative expenses 972 Interest on lease liabilities Interest expense, net 193 Variable lease cost Selling, general and administrative expenses 38,438 Net lease cost $ 136,348 _______________ (1) Includes lease costs for short-term leases, which are immaterial. As of February 1, 2020, the following table summarizes the maturity of our lease liabilities (in thousands): Operating Finance Total 2020 $ 100,428 $ 1,973 $ 102,401 2021 91,656 1,525 93,181 2022 77,337 1,259 78,596 2023 62,319 489 62,808 2024 48,523 1 48,524 After 2024 72,157 — 72,157 Total lease payments 452,420 5,247 457,667 Less: Interest (60,004) (496) (60,500) Present value of lease liabilities $ 392,416 $ 4,751 $ 397,167 The following table summarizes our lease term and discount rate: February 1, 2020 Weighted-average remaining lease term (years): Operating leases 5 Finance leases 3 Weighted-average discount rate: Operating leases 5.2 % Finance leases 6.9 % The following table summarizes the other information related to our lease liabilities (in thousands): Year Ended February 1, 2020 Cash paid for amounts included in the measurement of lease liabilities: Operating cash flows from operating leases $ 100,791 Operating cash flows from finance leases 192 Financing cash flows from finance leases 1,349 As of February 2, 2019, the aggregate minimum non-cancelable lease payments under operating leases were as follows (in thousands): Operating Finance 2019 $ 101,139 $ 738 2020 93,190 574 2021 82,324 1 2022 66,820 — 2023 50,697 — Thereafter 102,550 — Total minimum lease payments $ 496,720 1,313 Amount representing interest (67) Present value of minimum lease payments 1,246 Less: current portion (685) Long-term capital lease obligations $ 561 </t>
  </si>
  <si>
    <t>Income Taxes</t>
  </si>
  <si>
    <t>Income Tax Disclosure [Abstract]</t>
  </si>
  <si>
    <t>Income Taxes Temporary differences, which give rise to deferred tax assets and liabilities, are as follows: February 1, February 2, Deferred income tax assets: Employee benefit expense $ 5,124 $ 6,291 Deferred rents 8,889 9,786 Net operating loss carryforwards 1,898 2,380 Other 10,168 7,787 Total deferred income tax assets 26,079 26,244 Valuation allowance (5,715) (2,130) Gross deferred income tax assets, net of valuation allowance $ 20,364 $ 24,114 Deferred income tax liabilities: Property and equipment $ (17,830) $ (22,399) Inventories (1,527) (1,021) Other (1,007) (694) Total deferred income tax liabilities (20,364) (24,114) Net deferred income tax assets (liabilities) $ — $ — As of February 1, 2020, we do not believe that it is more likely than not that the results of future operations will generate sufficient taxable income to realize the deferred tax assets and therefore, we established a full valuation allowance in the amount of $5.7 million as of February 1, 2020 and $2.1 million as of February 2, 2019. The valuation allowance will be maintained against the deferred tax assets until we believe it is more likely than not that these assets will be realized in the future. If sufficient positive evidence arises in the future indicating that all or a portion of the deferred tax assets meet the more-likely-than-not standard, the valuation allowance would be reversed in the period that such determination is made. As of February 1, 2020, we have tax credit carryforwards for federal income tax purposes of $0.9 million. Additionally, as of February 1, 2020, we have gross net operating loss carryforwards for State income tax purposes of $29.8 million that will begin to expire in 2024. Subsequent to February 1, 2020, the Coronavirus Aid, Relief and Economic Security Act (the "CARES Act") was enacted in March 2020 that allows the carry back of net operating losses to prior years. Accordingly, the Company filed amended income tax returns for a net income tax refund of $2.9 million with the IRS and utilized $0.9 million of the tax credit carryforwards in our amended income tax returns. The components of income tax (benefit) expense are as follows: Year Ended 2019 Year Ended 2018 Current: Federal $ 134 $ — State 514 (25) Total current 648 (25) Income tax expense (benefit) $ 648 $ (25) Income tax expense differs from the amount of income tax determined by applying the statutory U.S. corporate tax rate to pre-tax amounts due to the following items: Year Ended 2019 Year Ended 2018 Federal tax at the statutory rate 21.0 % 21.0 % State income taxes, net of federal benefit (1.9) % (0.9) % Permanent differences (3.1) % (37.8) % Prior year true-up 10.3 % — % Federal credits 3.6 % 13.9 % Valuation allowance (36.5) % 4.2 % Effective tax rate (6.6) % 0.4 % The effective tax rate (“ETR”) represents the applicable combined federal and state statutory rates, reduced by the federal benefit of state taxes deductible on federal returns and adjusted for the effect of permanent differences. As of February 1, 2020, there were no unrecognized tax benefits (“UTBs”) that, if recognized, would affect the ETR. We recognize interest and penalties related to UTBs in interest expense and penalties. During both 2019 and 2018, the amount of interest and penalties related to UTBs was less than $0.1 million, respectively. The total amount of accrued interest and accrued penalties related to UTBs as of February 1, 2020 and February 2, 2019 was less than $0.1 million, respectively. We are currently open to audit under the statute of limitations by the Internal Revenue Service for the tax years 2016 through 2018. Our state tax returns are open to audit under statutes of limitations for the tax years 2014 through 2018.</t>
  </si>
  <si>
    <t>Employee Benefit Plans</t>
  </si>
  <si>
    <t>Postemployment Benefits [Abstract]</t>
  </si>
  <si>
    <t>Employee Benefit Plans We have a defined-contribution retirement plan (a 401(k) plan) covering employees who are at least 21 years of age, have completed at least one year of service and who work at least one thousand We have an executive deferral plan providing officers, key executives and director-level employees with the opportunity to defer receipt of salary, bonus and other compensation. The plan allows for us to make discretionary contributions. During 2018, we suspended our matching contribution. The executive deferral plan liability was $11.1 million at February 1, 2020 and $13.3 million at February 2, 2019 and is included in accrued expenses and other current liabilities and other liabilities on the Consolidated Balance Sheets. In 2019, the expense for this plan, net of forfeitures, was $0.1 million. Forfeitures exceeded expense for this plan, resulting in $0.1 million of income in 2018. We provide an executive split-dollar life insurance benefit that provides officers, key executives and director-level employees with pre-retirement life insurance benefits based upon three to five times the current annual compensation. The discount rate used to determine the benefit obligation was 2.34 percent as of February 1, 2020 and 3.63 percent as of February 2, 2019. On February 1, 2018, we canceled the majority of our executive split-dollar life insurance policies. The post-retirement benefit obligations included in other liabilities in the Consolidated Balance Sheets were $0.1 million for 2019 and 2018, respectively. The net periodic postretirement benefit costs for both 2019 and 2018 were less than $0.1 million, respectively. The following table sets forth the amounts included in accumulated other comprehensive income (loss) (in thousands): February 1, February 2, Total net actuarial gain $ 48 $ 63 In connection with the executive deferral and executive split-dollar life insurance plans, whole life insurance contracts were purchased on the related participants. On February 1, 2020, and February 2, 2019, the cash surrender value of these policies was $13.2 million and $14.7 million, respectively, and is included in other assets in the Consolidated Balance Sheets. We have a noncontributory executive retiree medical plan wherein eligible retired executives may continue their pre-retirement medical, dental and vision benefits through age 65. The postretirement benefit liability was $0.4 million at February 1, 2020, and $0.5 million at February 2, 2019. Accumulated other comprehensive income (loss) on the Consolidated Balance Sheets includes $0.1 million in income for this plan at February 1, 2020, and $0.5 million at February 2, 2019. The expense recorded in net loss for 2019 and 2018 was less than $0.1 million each year.</t>
  </si>
  <si>
    <t>Shareholders' Equity</t>
  </si>
  <si>
    <t>Equity [Abstract]</t>
  </si>
  <si>
    <t xml:space="preserve">Shareholders’ Equity Dividends In 2019 and 2018, there were no cash dividends declared. Stock Repurchase Plan During 2019 and 2018, we repurchased 130,044 shares and 121,801 shares, respectively, of our common stock in the open market at a total cost of $0.1 million in each period, respectively. Stock repurchases on the open market, under a Board of Directors authorized plan, were for taxes due on the vesting of employee stock awards. As of February 1, 2020, there are 366,889 shares that can be repurchased pursuant to the Board of Directors’ current authorization. Employee Stock Purchase Plan In December 2017, our Board of Directors (the “Board”) adopted a new Employee Stock Purchase Plan (the “Stock Purchase Plan”), which was approved by our shareholders at our June 19, 2018 annual meeting. Under our Stock Purchase Plan, all employees who complete six months of employment and who work on a full-time basis or are regularly scheduled to work more than 20 hours per week are eligible to participate in the Stock Purchase Plan. Participants in the Stock Purchase Plan may purchase shares of our common stock at 85 percent of the lower of the fair market value of our stock determined at either the beginning or the end of each semi-annual option period. Shares eligible under the Stock Purchase Plan, which is effective for the years 2017 through 2027, are limited to 2.0 million shares in the aggregate. In 2019, the participants acquired 275,927 shares of common stock at a weighted-average per share price of $0.66. In 2018, the participants acquired 214,621 shares of common stock at a weighted-average per share price of $0.94. The fair value of Stock Purchase Plan shares was estimated using the Black-Scholes-Merton call option value model with the following weighted-average assumptions for 2019: expected volatility of 78.14 percent, a risk-free interest rate of 2.33 percent, a present-value discount factor of 1.0 and an expected term of six months. Share-based compensation expense for the Stock Purchase Plan was $0.1 million in 2019 and $0.2 million in 2018. We had 1.5 million shares authorized and available for grant under the Stock Purchase Plan at February 1, 2020. On January 31, 2020, we ceased employee withholdings related to the Stock Purchase Plan in anticipation of the Merger transaction as discussed in further detail in Note 14. "Merger Agreement". Subsequent to year-end, the Merger Agreement was terminated. We intend to commence withholdings during the second half of 2020. Omnibus Plans On January 23, 2018, our Board adopted the 2018 Omnibus Incentive Plan (the “2018 Plan”). The 2018 Plan provides for the grant of incentive stock options, non-statutory stock options, stock appreciation rights, restricted stock awards, restricted stock unit awards, performance share awards and other equity-based awards to employees, directors and consultants of Stein Mart and our affiliates. The 2018 Plan replaced our 2001 Omnibus Plan (as amended and restated, the “2001 Plan”, and, together with the 2018 Plan, the “Omnibus Plans”). The 2018 Plan was approved at our 2018 annual meeting of shareholders. No further awards will be granted under the 2001 Plan. The Board, or a committee to which it delegates authority, determines the terms of all grants. The shares will be issued from authorized and unissued shares of our common stock. Expired and forfeited awards become available for re-issuance. Vesting and exercise are contingent on continued employment. The following table sets forth the number of awards authorized and available for grant under the 2018 Plan at February 1, 2020 (shares in thousands): 2018 Plan Total awards authorized 4,100 Awards available for grant 2,920 Stock Options Under both Omnibus Plans, the exercise price of an option cannot be less than the fair value on the grant date. In general, for awards granted prior to 2014, one-third of the awards vest on each of the third, fourth and fifth-anniversary dates of grant. Awards under the 2001 Plan granted after 2013 generally vest monthly in equal amounts over a five seven The following table sets forth the summary of stock option information for the year ended February 1, 2020 (shares in thousands): Number of Weighted- Weighted-Average Aggregate Outstanding on February 2, 2019 2,034 $ 5.81 Canceled or forfeited (595) 6.27 Outstanding on February 1, 2020 1,439 $ 5.62 4.21 years $ — Exercisable stock options at February 1, 2020 796 $ 5.60 3.46 years $ — The aggregate intrinsic value in the table above represents the excess of our closing stock price on February 1, 2020, the last business day of our 2019 fiscal year ($0.88 per share), over the exercise price, multiplied by the applicable number of in-the-money options, this amount changes based on the fair market value of our common stock. Because there were no in-the-money options outstanding and exercisable on February 1, 2020, the aggregate intrinsic value is zero. As of February 1, 2020, there was $0.2 million of unrecognized compensation cost related to stock options, which is expected to be recognized over a weighted-average period of 0.7 years using the mid-point method. There were no options granted during 2019 nor 2018. There were no options exercised in 2019 nor 2018. Restricted Stock and Performance Share Awards We have issued restricted stock, restricted stock units and performance share awards to eligible participants under the Omnibus Plans. All restricted stock and restricted stock unit awards have restriction periods tied primarily to employment, and all performance share awards have vesting tied to market-based performance and service. Restricted Stock Awards and Restricted Stock Units under the Omnibus Plans entitle the recipient to all rights of common stock ownership except that the shares may not be sold, transferred, pledged, exchanged or otherwise disposed of during the restriction period. Vesting for most restricted stock and restricted stock unit awards is based on the service period and vesting generally occurs between three The following table sets forth non-vested stock activity for the year ended February 1, 2020 (shares in thousands): Restricted Stock Awards Restricted Stock Units Performance Share Awards Shares Weighted- Shares Weighted- Shares Weighted- Non-vested on February 2, 2019 800 $ 2.84 1,355 $ 1.81 484 $ 0.80 Vested (116) 5.32 (418) 2 — — Canceled or forfeited (99) 3.03 (175) 1.85 (484) 0.80 Non-vested on February 1, 2020 585 $ 2.30 762 $ 1.80 — $ — Total unrecognized compensation cost $ 247 $ 442 $ — Weighted-average expected life remaining 0.9 years 0.6 years N/A The total fair value of restricted stock vested was $0.6 million and $4.2 million during 2019 and 2018, respectively. No performance awards vested in 2019 or 2018. Share-Based Compensation Expense The following table sets forth the share-based compensation expense for the years ended February 1, 2020 and February 2, 2019 (in thousands): Year Ended February 1, 2020 Year Ended February 2, 2019 Cost of merchandise sold $ 481 $ 1,276 Selling, general and administrative expenses 1,047 2,833 Total share-based compensation expense $ 1,528 $ 4,109 </t>
  </si>
  <si>
    <t>Commitments and Contingencies</t>
  </si>
  <si>
    <t>Commitments and Contingencies Disclosure [Abstract]</t>
  </si>
  <si>
    <t>Commitments and Contingencies Subsequent to year-end, nine lawsuits were filed against the Company and each member of the Company’s Board of Directors in connection with the Company’s Merger Agreement, as discussed in further detail in Note 14. "Merger Agreement". Each of the complaints generally alleged that the proxy statement filed by the Company in connection with the Merger Agreement omitted purportedly material information in violation of Sections 14(a) and 20(a) of the Securities Exchange Act of 1934 and, with respect to certain complaints filed, that the members of the Board of Directors breached their fiduciary duties. The Merger Agreement was mutually terminated subsequent to year-end and all of these lawsuits were subsequently dropped. We are involved in other various routine legal proceedings incidental to the conduct of our business. While some of these matters could be material to our results of operations or cash flows for any period if an unfavorable outcome results, we do not believe that the ultimate resolution of currently pending legal proceedings, either individually or in the aggregate will have a material adverse effect on our overall financial condition. During the years ended February 1, 2020 and February 2, 2019, we incurred expense of $0.2 million and $1.1 million, respectively, for legal settlements.</t>
  </si>
  <si>
    <t>Quarterly Results of Operations (Unaudited)</t>
  </si>
  <si>
    <t>Quarterly Financial Information Disclosure [Abstract]</t>
  </si>
  <si>
    <t>Quarterly Results of Operations (Unaudited) (In Thousands) Year Ended February 1, 2020 13 Weeks Ended May 4, 2019 13 Weeks Ended August 3, 2019 13 Weeks Ended November 2, 2019 13 Weeks Ended February 1, 2020 Net sales $ 314,157 $ 292,369 $ 276,132 $ 336,600 Other revenue 5,225 3,963 4,291 3,736 Total revenue 319,382 296,332 280,423 340,336 Gross profit 87,459 74,666 69,411 86,679 Net income (loss) $ 3,969 $ (2,085) $ (12,092) $ (255) Basic net income (loss) per share $ 0.08 $ (0.04) $ (0.25) $ (0.01) Diluted net income (loss) per share $ 0.08 $ (0.04) $ (0.25) $ (0.01) Weighted-average shares outstanding: Basic 47,111 47,406 47,545 47,606 Diluted 47,556 47,406 47,545 47,606 Year Ended February 2, 2019 13 Weeks Ended May 5, 2018 13 Weeks Ended August 4, 2018 13 Weeks Ended November 3, 2018 13 Weeks Ended February 2, 2019 Net sales $ 326,605 $ 310,859 $ 279,047 $ 340,767 Other revenue 4,382 3,569 3,814 3,689 Total revenue 330,987 314,428 282,861 344,456 Gross profit 95,984 79,340 69,761 92,383 Net income (loss) $ 7,334 $ (952) $ (16,300) $ 3,747 Basic net income (loss) per share $ 0.16 $ (0.02) $ (0.35) $ 0.08 Diluted net income (loss) per share $ 0.16 $ (0.02) $ (0.35) $ 0.08 Weighted-average shares outstanding: Basic 46,610 46,669 46,743 46,803 Diluted 46,659 46,669 46,743 47,443 The sum of the quarterly net income (loss) per share amounts may not equal the annual amount because income (loss) per share is calculated independently for each quarter.</t>
  </si>
  <si>
    <t>Related Party Transactions</t>
  </si>
  <si>
    <t>Related Party Transactions [Abstract]</t>
  </si>
  <si>
    <t>Related Party TransactionsOne of our former directors is the majority shareholder of the law firm that served as our general counsel. This director retired from our Board in June of 2019. Legal fees paid to this firm were $0.1 million and $0.2 million in 2019 and 2018, respectively. In addition, the former director also participated in our 2019 and 2018 Incentive Plans related to his role as general counsel.</t>
  </si>
  <si>
    <t>Merger Agreement</t>
  </si>
  <si>
    <t>Business Combinations [Abstract]</t>
  </si>
  <si>
    <t>Mergers Agreement</t>
  </si>
  <si>
    <t>Merger Agreement The Merger and Merger Agreement On January 31, 2020, the Company announced that it had entered into an Agreement and Plan of Merger (the “Merger Agreement”), by and among Stratosphere Holdco, LLC, a Delaware limited liability company (“Parent”), Stratosphere Merger Sub, Inc., a Florida corporation and indirect wholly-owned subsidiary of Parent (“Merger Sub”), and the Company, providing for the merger of Merger Sub with and into the Company (the “Merger”), with the Company surviving the merger as a wholly owned subsidiary of Parent. Parent is an affiliate of Kingswood Capital Management, LLC ("Kingswood") and, at the closing of the transactions contemplated by the Merger Agreement, certain interests of Parent would have been owned by one or more investment funds managed by Kingswood and an entity managed by Jay Stein, the Chairman of the Company's Board. Under the Merger Agreement, stockholders of the Company would have received $0.90 in cash for each share of Company common stock. In addition, at the effective time of the Merger, each outstanding option to purchase shares of common stock of Stein Mart would have accelerated and fully vested, if not previously vested, and been canceled (unless otherwise agreed to by the holder thereof and Parent) and converted into the right to receive cash consideration in an amount equal to the product of the total number of shares previously subject to the option and the excess, if any, of the Merger Consideration over the exercise price per share of the option. Shares of restricted stock and restricted share units would have also accelerated, fully vested and then canceled (unless otherwise agreed to by the holder thereof and Parent) and converted into the right to receive cash consideration in an amount equal to the Merger Consideration in respect of each share underlying the canceled restricted stock or restricted share unit. Termination The Merger Agreement contained certain termination rights for Stein Mart and Parent. The Merger Agreement provided that, upon termination under specified circumstances, Stein Mart would be required to pay Parent and certain of its affiliates a termination fee in an aggregate amount equal to $2.2 million. The Merger Agreement also provided that Parent would be required to pay the Company a reverse termination fee equal to $2.2 million upon termination, under certain specified circumstances. In addition, subject to certain limitations, either party may have terminated the Merger Agreement if the Merger was not consummated by July 29, 2020 (the "Termination Date"). On April 16, 2020, the Company, Parent, Merger Sub and Stein Family Holdco LLC, an entity controlled by Jay Stein, entered into a mutual agreement to terminate the Merger Agreement (such agreement, the “Termination Agreement”). The Termination Agreement includes mutual releases of known and unknown claims among the Company, Parent and Merger Sub and between Parent and Merger Sub, on the one hand, and the Rollover Investor, on the other hand. The termination was approved by the Board of Directors of the Company, other than Jay Stein, and is in response to the unpredictable economic conditions resulting from the global health crisis caused by the COVID-19 pandemic, uncertainty regarding the Company’s ability to satisfy the conditions to closing, and the substantial expense to the Company of soliciting shareholder approval for a transaction that is unlikely to close. Neither Parent nor the Company will be required to pay the other a termination fee as a result of the mutual decision to terminate the Merger Agreement.</t>
  </si>
  <si>
    <t>Summary of Significant Accounting Policies and Other Information (Policies)</t>
  </si>
  <si>
    <t>Subsequent Events and Going Concern</t>
  </si>
  <si>
    <t>Subsequent Events and Going Concern During March 2020, a global pandemic was declared by the World Health Organization related to the rapidly growing outbreak of a novel strain of coronavirus ("COVID-19"). The pandemic has significantly impacted the economic conditions in the U.S., accelerating during the first half of March, as federal, state and local governments react to the public health crisis, creating significant uncertainties in the U.S. economy. In March 2020, we announced the temporary closure of all stores for an unknown period of time and significant actions taken to mitigate the ongoing impact of the COVID-19 pandemic on our cash flows to protect our business and associates for the long term in response to the crisis. Such actions include targeted reductions in discretionary operating expenses such as advertising and payroll expenses, including furloughing a significant number of our employees and temporarily reducing the payroll of remaining employees; reducing capital expenditures, reducing merchandise receipts; and utilizing funds available under our Revolving Credit Facility and Third Promissory Note. Further, we have sought and are seeking extended payment terms with all vendors, including merchandise, expense and rent vendors. We started reopening stores on April 23, 2020 as government jurisdictions have allowed, and as of the date of this filing, we have reopened substantially all of our stores with limited operating hours. We are unable to predict when all of our stores will reopen or if additional periods of store closures will be needed or mandated. Continued impacts of the pandemic have had a material adverse impact on our revenues, earnings, liquidity and cash flows, and may require significant additional actions in response, including, but not limited to, further employee furloughs, reduced store hours, store closings, expense reductions or discounting of pricing of our products, all in an effort to mitigate such impacts. The extent of the impact of the pandemic on our business and financial results will depend largely on future developments, including the duration of the spread of the outbreak within the U.S., the impact on capital and financial markets and the related impact on consumer confidence and spending, all of which are highly uncertain and cannot be predicted. This situation is rapidly changing and additional impacts to the business may arise that we are not aware of currently. While the disruption is currently expected to be temporary, there is uncertainty around the duration. The ultimate impact of the pandemic on the Company’s results of operations, financial position, liquidity or capital resources cannot be reasonably estimated at this time. The significant risks and uncertainties related to the Company's liquidity described above raise substantial doubt about the Company's ability to continue as a going concern over the next twelve months. The Consolidated Financial Statements have been prepared on a going concern basis, which contemplates the realization of assets and satisfaction of liabilities and other commitments in the normal course of business. The accompanying Consolidated Financial Statements do not include any adjustments to reflect the possible future effects of this uncertainty on the recoverability or classification of recorded asset amounts or the amounts or classification of liabilities.</t>
  </si>
  <si>
    <t>Consolidation</t>
  </si>
  <si>
    <t>Consolidation The accompanying Consolidated Financial Statements include the accounts of Stein Mart and its wholly-owned subsidiaries. The accompanying Consolidated Financial Statements have been prepared in accordance with accounting principles generally accepted in the United States of America (“GAAP”). All inter-company accounts have been eliminated in consolidation.</t>
  </si>
  <si>
    <t>Fiscal Year End</t>
  </si>
  <si>
    <t>Fiscal Year End Our fiscal year ends on the Saturday closest to January 31. Fiscal years 2019 and 2018 ended on February 1, 2020 and February 2, 2019, respectively. Fiscal 2019 and 2018 both included 52 weeks. References to years in these Consolidated Financial Statements relate to fiscal years rather than calendar years.</t>
  </si>
  <si>
    <t>Use of Estimates</t>
  </si>
  <si>
    <t>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Included in cash and cash equivalents are cash on hand in the stores, deposits with banks and amounts due from credit card transactions with settlement terms of five days or less. Credit and debit card receivables included within cash were $7.2 million at February 1, 2020, and $6.8 million at February 2, 2019. We have no restrictions on our cash and cash equivalents.</t>
  </si>
  <si>
    <t>Retail Inventory Method and Inventory Valuation</t>
  </si>
  <si>
    <t>Retail Inventory Method and Inventory Valuation Inventories are valued using the lower of cost or market value, determined by the retail inventory method. Under the retail inventory method (“RIM”), the valuation of inventories at cost and the resulting gross margins are calculated by applying a cost-to-retail ratio to the retail value of inventories. RIM is an averaging method that is widely used in the retail industry. The use of the retail inventory method results in valuing inventories at lower of cost or market as permanent markdowns are currently taken as a reduction of the retail value of inventories. Inherent in the RIM calculation are certain significant management judgments and estimates including, among others, merchandise markon, markup, markdowns and shrinkage, which significantly affect the ending inventory valuation at cost as well as the corresponding charge to cost of merchandise sold. In addition, failure to take appropriate permanent markdowns currently can result in an overstatement of inventory. We perform physical inventory counts at all stores once per year, in either the summer or January. Included in the carrying value of merchandise inventories between physical counts is a reserve for estimated shrinkage. That estimate is based on historical physical inventory results. The difference between actual and estimated shrinkage may cause fluctuations in quarterly results but was not significant in 2019 or 2018.</t>
  </si>
  <si>
    <t>Vendor Allowances</t>
  </si>
  <si>
    <t>Vendor Allowances We receive certain allowances from some of our vendors, primarily related to markdown reimbursement, damaged/defective merchandise and vendor non-compliance issues. Vendor allowances are recorded when earned in accordance with GAAP. Allowances received from vendors related to the profitability of inventory recently sold are reflected as reductions to cost of merchandise sold in the later of the period that the merchandise markdown is incurred or the allowance is negotiated. Allowances received from vendors related to damaged/defective inventory are reflected as reductions in the cost of merchandise as it is received. Allowances received due to compliance issues (primarily violations of shipping and merchandise preparation requirements) are reflected as a reduction in the cost of the merchandise when identified during the receiving process.</t>
  </si>
  <si>
    <t>Property and Equipment, Net Property and equipment, net is stated at cost, less accumulated depreciation and amortization. Depreciation is computed using the straight-line method over estimated useful lives of 3-10 years for fixtures, equipment and software and 5-10 years for leasehold improvements. Leasehold improvements are amortized over the shorter of the estimated useful lives of the improvements or the term of the lease. We capitalize costs associated with the acquisition or development of software for internal use. We only capitalize subsequent additions, modifications or upgrades to internal-use software to the extent that such changes increase functionality. We expense software maintenance and training costs as incurred.</t>
  </si>
  <si>
    <t>Impairment of Long-Lived Assets</t>
  </si>
  <si>
    <t>Impairment of Long-Lived Assets We follow the guidance of GAAP, which requires impairment losses to be recorded on long-lived assets used in operations, including right-of-use assets, whenever events or changes in circumstances occur that result in our inability to recover the carrying amount of the asset or asset group. If an asset or asset group is not recoverable, an impairment loss is recognized for the amount by which the carrying value of the asset or asset group exceeds the fair value of the asset or asset group. Impairment reviews are performed for individual stores, considered an asset group, during the fourth quarter or more frequently should circumstances change. Factors used in the review include management’s plans for future operations, recent operating results and projected cash flows. The asset group is deemed unrecoverable if the carrying value of the asset group exceeds projected future cash flows. The amount of the impairment loss is measured as the amount by which the carrying value of the asset group exceeds the present value of the projected future cash flows. The impairment loss is allocated to the individual assets of the asset group up to the individual asset's fair value. See Note 4, "Property and Equipment, Net", for further discussion.</t>
  </si>
  <si>
    <t>Fair Value Measurements</t>
  </si>
  <si>
    <t>Fair Value Measurements We follow the guidance of GAAP , which defines fair value, establishes a framework for measuring fair value and expands disclosures about fair value measurements. This guidance also establishes the following three-level hierarchy based upon the transparency of inputs to the valuation of an asset or liability on the measurement date: Level 1: Observable inputs that reflect unadjusted quoted prices for identical assets or liabilities traded in active markets. Level 2: Inputs other than quoted prices included within Level 1 that are observable for the asset or liability, either directly or indirectly. Level 3: Unobservable inputs that reflect assumptions about what market participants would use in pricing assets or liabilities based on the best information available. Assets and liabilities measured at fair value on a recurring basis include cash and cash equivalents. Assets and liabilities measured on a non-recurring basis include store related assets as used in our impairment calculations. See Note 4, "Property and Equipment, Net", for further discussion. As our primary debt obligations are at a variable rate, there are no significant differences between the estimated fair value (Level 2 measurements) and the carrying value of our debt obligations at February 1, 2020 and February 2, 2019.</t>
  </si>
  <si>
    <t>Store Closing Costs</t>
  </si>
  <si>
    <t>Store Closing CostsWe close under-performing stores in the normal course of business. We follow the guidance in GAAP to record store closing costs, which are included in selling, general and administrative expenses (“SG&amp;amp;A”) in the Consolidated Statements of Operations. GAAP requires the recognition of costs associated with exit or disposal activities when they are incurred, generally the cease-use date.</t>
  </si>
  <si>
    <t>Accounts Payable</t>
  </si>
  <si>
    <t>Accounts Payable Accounts payable represents amounts owed by us to third parties at the end of the period. Accounts payable includes $11.3 million of book cash overdrafts in excess of cash balances in such accounts at February 1, 2020 and $0.4 million of book cash overdrafts in excess of cash balances in such accounts at February 2, 2019. We include the change in book cash overdrafts in operating cash flows in the Consolidated Statements of Cash Flows.</t>
  </si>
  <si>
    <t>Insurance Reserves</t>
  </si>
  <si>
    <t>Insurance Reserves We use a combination of insurance and self-insurance to mitigate various risks, including workers’ compensation, general liability and associate-related health care benefits, a portion of which is paid by the covered employees. We are responsible for paying the claims that are less than the insured limits. The reserves recorded for these claims are estimated actuarially, based on claims filed and claims incurred but not yet reported. These reserve estimates are adjusted based upon actual claims filed and settled, which are included in accrued expenses and other current liabilities in the Consolidated Balance Sheets.</t>
  </si>
  <si>
    <t>Hurricanes</t>
  </si>
  <si>
    <t>HurricanesThere were no notable losses attributable to Hurricanes in fiscal 2019. During the third quarter of fiscal 2018, hurricanes Florence and Michael made landfall in the Carolinas and Florida, respectively. In 2018, we recognized a loss of approximately $1.0 million attributable to hurricane-related expenses, mainly related to damaged inventory. We also received $1.2 million in insurance recoveries in 2018.</t>
  </si>
  <si>
    <t>Store Pre-Opening Costs</t>
  </si>
  <si>
    <t>Store Pre-Opening Costs Costs incurred prior to the date that new stores open are expensed as incurred. These pre-opening costs are included in SG&amp;A in the Consolidated Statements of Operations. Pre-opening costs include, among other items, payroll for store set-up, advertising and pre-opening rent.</t>
  </si>
  <si>
    <t>Comprehensive Loss</t>
  </si>
  <si>
    <t>Comprehensive Loss Comprehensive loss consists of two components, net loss and other comprehensive income (loss). Other comprehensive income (loss) refers to gains and losses that, under GAAP, are recorded as an element of shareholders’ equity but are excluded from net income (loss). Accumulated other comprehensive income (loss) in 2019 and 2018 includes changes in postretirement benefits. See Note 9, "Employee Benefit Plans", for further discussion.</t>
  </si>
  <si>
    <t>Revenue Recognition Revenue from sales of our merchandise is recognized at the time of sale net of any returns, discounts and percentage-off coupons. Our Ecommerce operation records revenue as online orders are fulfilled and provided to a carrier for delivery from vendor and/or our warehouse. Store sales include online orders that are fulfilled and shipped or picked up from our stores. Shipping and handling fees charged to customers are also included in total net sales with corresponding costs recorded as cost of merchandise sold as they are considered a fulfillment cost. Future merchandise returns are estimated based on historical experience. Sales tax collected from customers is not recognized as revenue and is included in accrued expenses and other current liabilities on the Consolidated Balance Sheets until paid. Our shoe department and vintage luxury handbag department inventories are each owned by separate single suppliers under supply agreements. Our commissions from the sales in these areas are included in net sales on the Consolidated Statements of Operations. We offer gift and merchandise return cards to our customers. Some cards are electronic and none have expiration dates. At the time gift cards are sold, the issuance is recorded as a liability to customers, and no revenue is recognized. At the time merchandise return cards are issued for returned merchandise, the sale is reversed and a liability to customers is recorded. These card liabilities are reduced and sales revenue is recognized when they are redeemed for merchandise. Card liabilities are included in accrued expenses and other current liabilities in the Consolidated Balance Sheets. Our gift and merchandise return cards may not ultimately be redeemed either in full or partially. We account for this “breakage” of unused amounts as revenue in proportion to the pattern of rights exercised by the customer. Breakage revenue is recorded within other revenue in the Consolidated Statements of Operations. During 2019 and 2018, we recognized $2.0 million and $1.7 million, respectively, of breakage revenue on unused gift and merchandise return cards.</t>
  </si>
  <si>
    <t>Credit Card</t>
  </si>
  <si>
    <t>Credit Cards We offer co-branded and private label credit cards under the Stein Mart brand. These cards are issued by Synchrony Bank (“Synchrony”) in accordance with our Amended and Restated Co-Brand and Private Label Credit Card Consumer Program Agreement (the “Agreement”). Synchrony extends credit directly to card holders, provides all servicing for the credit card accounts and bears all risk of credit and fraud losses. On August 21, 2019, we entered into an amendment to our Agreement with Synchrony whereby Synchrony waived its rights to require us to post cash reserves to cure our failure to satisfy one or more of the quarterly financial covenants specified in the Agreement for periods through October 31, 2020 (the “Exemption Period”). As consideration for Synchrony’s entry into this amendment, we agreed to reduce the amount of fees paid to us by Synchrony under the Agreement from September 1, 2019 through the end of the Exemption Period. We receive royalty revenue from Synchrony based on card usage in our stores and at other retailers for the Stein Mart Mastercard. We also receive revenues for new accounts and gain share based on the profitability of the overall program. Credit card revenue is recorded within other revenue in the Consolidated Statements of Operations. These revenues are recorded as they are earned based on the occurrence of the various program activities and typically represent the majority of other revenue. Once a card is activated, the card holders are eligible to participate in the Stein Mart SMart Rewards Program, which provides for an incentive to card holders in the form of reward points for which certificates (Stein Mart SMart Cash) are issued in $10 increments, which is equivalent to 1,000 points. Points are valued at the stand-alone selling price of the certificates issued. We defer a portion of our revenue for loyalty points earned by customers using the co-branded and private label cards and recognize the revenue as the certificates earned are used to purchase merchandise by our customers. This revenue is recorded within other revenue in the Consolidated Statements of Operations. Certificates may not ultimately be redeemed either in full or partially. We account for this “breakage” of unused amounts as revenue in proportion to the pattern of rights exercised by the customer. Breakage revenue is recorded within other revenue in the Consolidated Statements of Operations. During 2019 and 2018, we recognized $6.7 million and $5.7 million, respectively, of breakage revenue on unused credit card reward certificates and points. Stein Mart card holders also receive special promotional offers and advance notice of in-store sales events.</t>
  </si>
  <si>
    <t>Operating and Capital Leases</t>
  </si>
  <si>
    <t>Operating Leases We lease all our retail store locations, support facilities and certain equipment under operating leases. Annual store rent is generally comprised of a fixed minimum amount plus an insignificant contingent amount based on a percentage of sales in excess of specified levels. Most store leases also require additional payments covering real estate taxes, common area costs and insurance. Certain lease agreements contain rent holidays, and/or rent escalation clauses. Except for contingent rent, we recognize rent expense on a straight-line basis over the lease term. Contingent rent, determined based on a percentage of sales in excess of specified levels, is recognized as rent expense when achievement of the specified sales that triggers the contingent rent is probable. Construction allowances and other such lease incentives are recorded on the Consolidated Balance Sheets and are amortized on a straight-line basis as a reduction of rent expense. The lease agreements do not contain any material residual value guarantees or material restrictive covenants. As most of our leases do not provide an implicit rate, we use our incremental borrowing rate based on the information available at commencement or modification date in determining the present value of lease payments. Contingent rent expense was $0.1 million and $0.3 million during fiscal 2019 and 2018, respectively. Capital Leases During fiscal year 2019, Stein Mart entered into two separate finance agreements for Light-Emitting Diode ("LED") lighting in certain of our stores. One agreement is for a term of four years and the second agreement is for a term of three years. Depending on the scope of the lighting remodel, the leased lighting equipment has a useful life of five years or ten years; the equipment will be depreciated on a straight-line basis over the respective periods. The leased equipment was recorded at the present value of the minimum lease payments, as this is equal to the fair value of the equipment. This is in addition to the networking and telephone equipment obtained through capital leases during fiscal year 2017.</t>
  </si>
  <si>
    <t>Advertising Expense</t>
  </si>
  <si>
    <t>Advertising Expense Advertising costs are expensed as incurred. Advertising expenses of $61.5 million and $57.9 million are reflected in SG&amp;A in the Consolidated Statements of Operations for 2019 and 2018, respectively.</t>
  </si>
  <si>
    <t>Income Taxes We account for income taxes using the asset and liability method, which requires recognition of deferred tax assets and liabilities for the expected future income tax consequences of events that have been included in the Consolidated Financial Statements or tax returns. Under this method, deferred tax assets and liabilities are determined based on the differences between the financial statement carrying amounts and the tax basis of assets and liabilities using enacted tax rates in effect for the year in which the differences are expected to reverse. Deferred tax assets are reduced by a valuation allowance when it is more likely than not that some portion of the deferred income tax assets will not be realized. See Note 8, "Income Taxes", for further discussion.</t>
  </si>
  <si>
    <t>Share-Based Compensation</t>
  </si>
  <si>
    <t>Share-Based Compensation We recognize share-based compensation expense in the Consolidated Financial Statements for the grant date fair values of all share-based payments to employees over the employees’ requisite service periods. We elect to estimate forfeitures expected to occur to determine the amount of share-based compensation cost to recognize in each period, and all cash payments made to taxing authorities on the employees’ behalf for shares withheld at settlement are to be presented as financing activities on the Statement of Cash Flows. See Note 10. "Shareholders' Equity" for further discussion.</t>
  </si>
  <si>
    <t>Earnings (Loss) Per Share ("EPS")</t>
  </si>
  <si>
    <t>Earnings (Loss) Per Share (“EPS”) Basic earnings (loss) per share ("EPS”) is computed by dividing net income (loss) by the basic weighted-average number of common shares outstanding for the period. Diluted EPS is calculated by considering the impact of potential common stock equivalents on the weighted-average number of common shares outstanding. We no longer compute EPS under the two-class method since we do not have any remaining participating securities containing non-forfeitable rights to dividends. For the years ended February 1, 2020 and February 2, 2019, there were 0.3 million shares and 0.6 million shares, respectively, excluded from the diluted EPS calculation because the impact of their assumed exercise would be antidilutive due to net losses in those respective periods. These shares are comprised of a mix of performance awards, restricted stock awards, and restricted stock units. For periods of net loss, basic and diluted EPS are the same, as the assumed conversion of stock options and performance awards are antidilutive.</t>
  </si>
  <si>
    <t>Consolidated Statements of Operations Classifications</t>
  </si>
  <si>
    <t>Consolidated Statements of Operations Classifications Cost of merchandise sold includes merchandise costs, net of vendor discounts and allowances; freight; inventory shrinkage; store occupancy costs (including rent, common area maintenance, real estate taxes, utilities and maintenance); payroll, benefits and travel costs directly associated with buying inventory; and costs and depreciation related to the consolidation centers and distribution warehouses. SG&amp;A includes store operating expenses, such as payroll and benefit costs, advertising, store supplies, depreciation not related to consolidation and distribution centers and other direct selling costs and costs associated with our corporate functions.</t>
  </si>
  <si>
    <t>Recently Adopted Accounting Pronouncements</t>
  </si>
  <si>
    <t>Recently Adopted Accounting Pronouncements In February 2016, the Financial Accounting Standards Board ("FASB") issued Accounting Standards Update ("ASU") No. 2016-02, Leases , to increase transparency and comparability among organizations by recognizing lease assets and liabilities on the balance sheet and disclosing key information about leasing arrangements. We adopted this ASU and the related amendments as of February 3, 2019. At transition, we elected the package of practical expedients, which allowed us to carry forward the historical lease classification, to not reassess prior conclusions related to initial direct costs, and to not reassess whether any expired or existing contracts are or contain leases. We did not elect the use of hindsight to determine the term of our leases at transition. We also elected the practical expedient to not separate non-lease components from the lease components to which they relate and instead to combine them and account for them as a single lease component. We made an accounting policy election not to capitalize leases with an initial term of twelve months or less. Adoption of the new standard had a significant effect on our Consolidated Balance Sheets due to the addition of operating lease assets of $382.5 million and operating lease liabilities of $422.7 million, as of February 3, 2019. We also recognized a cumulative effect adjustment that increased retained deficit by $2.1 million for transition impairments related to previously impaired leased locations. The standard did not have a significant effect on our results of operations or cash flows. Consistent with the optional effective date transition method, the financial information in the Consolidated Balance Sheets prior to the adoption of this new lease accounting guidance has not been adjusted and is therefore not comparable to the current period presented. See Note 7. "Leases" for additional information. Recent Accounting Standards Not Yet Adopted In August 2018, the FASB issued ASU No. 2018-15, Intangibles—Goodwill and Other—Internal-Use Software (Subtopic 350-40). This update provides additional guidance to ASU No. 2015-05, Intangibles—Goodwill and Other—Internal-Use Software (Subtopic 350-40), which was issued in April 2015.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ASU is effective for annual reporting periods beginning on or after December 15, 2019, and interim periods within those annual periods with early adoption permitted in any interim period for which financial statements have not yet been issued. We do not believe that the adoption will have a material effect on our financial condition, results of operations or cash flows.</t>
  </si>
  <si>
    <t>Revenue Recognition (Tables)</t>
  </si>
  <si>
    <t>Summary of Revenue by Type of Contract</t>
  </si>
  <si>
    <t>The following table sets forth our revenue by type of contract (in thousands): Year Ended February 1, 2020 Year Ended February 2, 2019 Store sales (1) $ 1,150,625 $ 1,179,293 Ecommerce sales (1) 44,248 53,137 Licensed department commissions (2) 24,385 24,848 Net sales 1,219,258 1,257,278 Credit card revenue (3) 8,108 7,561 Breakage revenue (4) 8,700 7,424 Other 407 469 Other revenue 17,215 15,454 Total revenue $ 1,236,473 $ 1,272,732 _______________ (1) Store and Ecommerce sales are net of any returns, discounts and percentage-off coupons. During fiscal 2019, there has been a shift in online order fulfillment from vendor and/or our warehouse to our stores. Online orders fulfilled from our stores are included in store sales. (2) Licensed department commissions received are net of any returns. (3) Credit card revenue earned from Synchrony programs. (4) Breakage revenue earned on unused gift and merchandise return cards and unused certificates and loyalty reward points.</t>
  </si>
  <si>
    <t>Summary of Contract Liabilities and Their Relationship to Revenue</t>
  </si>
  <si>
    <t xml:space="preserve">The following table sets forth the contract liabilities in accrued expenses and other current liabilities and their relationship to revenue (in thousands): February 1, 2020 February 2, 2019 Deferred revenue contracts $ (9,424) $ (11,017) Gift card liability (11,488) (12,246) Credit card reward liability (7,261) (5,583) Liability for deferred revenue $ (28,173) $ (28,846) </t>
  </si>
  <si>
    <t>Summary of Amounts Included in Contract Liabilities</t>
  </si>
  <si>
    <t>The following table sets forth a rollforward of the amounts included in contract liabilities for the periods presented (in thousands): Year Ended February 1, 2020 Year Ended February 2, 2019 Beginning balance $ 28,846 $ 29,381 Current period gift cards sold and loyalty reward points earned 39,909 39,402 Net sales from redemptions (1) (30,289) (30,918) Breakage and amortization (2) (10,293) (9,019) Ending balance $ 28,173 $ 28,846 _______________ (1) $7.5 million and $8.3 million in net sales from redemptions were included in the beginning balance of contract liabilities for the 52 weeks ended February 1, 2020 and 52 weeks ended February 2, 2019, respectively.</t>
  </si>
  <si>
    <t>Property and Equipment, Net (Tables)</t>
  </si>
  <si>
    <t xml:space="preserve">The following table sets forth property and equipment, net (in thousands): February 1, 2020 February 2, 2019 Fixtures, equipment and software $ 245,034 $ 243,727 Leasehold improvements 132,772 127,806 Total 377,806 371,533 Accumulated depreciation and amortization (275,913) (251,793) Property and equipment, net $ 101,893 $ 119,740 </t>
  </si>
  <si>
    <t>Accrued Expenses and Other Current Liabilities (Tables)</t>
  </si>
  <si>
    <t>Major Components of Accrued Expenses and Other Current Liabilities</t>
  </si>
  <si>
    <t xml:space="preserve">The following table sets forth the major components of accrued expenses and other current liabilities (in thousands): February 1, 2020 February 2, 2019 Property taxes $ 20,532 $ 18,852 Unredeemed gift and merchandise return cards 11,488 12,246 Compensation and employee benefits 7,448 9,271 Accrued vacation 3,909 4,365 Other 36,854 32,916 Accrued expenses and other current liabilities $ 80,231 $ 77,650 </t>
  </si>
  <si>
    <t>Debt (Tables)</t>
  </si>
  <si>
    <t>Summary of Debt</t>
  </si>
  <si>
    <t>The following table sets forth our debt (in thousands): February 1, 2020 February 2, 2019 Revolving credit facility $ 107,100 $ 119,100 Term loan 35,000 35,000 Total debt 142,100 154,100 Debt issuance costs (662) (847) Long-term debt (1) $ 141,438 $ 153,253 _______________ (1) As of the periods presented above, all debt is considered to be long-term. However, due to the uncertainties concerning the Company's future liquidity and on-going covenant compliance as a result of the impact of the COVID-19 pandemic on the Company's business as discussed in more detail in Note 1. "Summary of Significant Accounting Policies and Other Information", the amount outstanding under our Term Loan will be classified as a current liability in the consolidated balance sheet as of the end of the first quarter 2020.</t>
  </si>
  <si>
    <t>Aggregate Maturities of Debt</t>
  </si>
  <si>
    <t>The following table sets forth the aggregate maturities of our long-term debt at February 1, 2020, for the following fiscal years (in thousands) (1) : 2020 $ — 2021 — 2022 — 2023 142,100 2024 — Thereafter — Total $ 142,100 _______________ (1) Due to the uncertainties concerning the Company's future liquidity and on-going covenant compliance as a result of the impact of the COVID-19 pandemic on the Company's business as discussed in more detail in Note 1. "Summary of Significant Accounting Policies and Other Information", the amount outstanding under our Revolving Credit Facility and Term Loan will be classified as a current liability in the consolidated balance sheet as of the end of the first quarter 2020. The Third Promissory Note is also considered a current liability.</t>
  </si>
  <si>
    <t>Leases (Tables)</t>
  </si>
  <si>
    <t>Lease, Cost</t>
  </si>
  <si>
    <t>The following table summarizes our classification of lease cost (in thousands): Statement of Operations Location Year Ended February 1, 2020 Operating lease cost (1) Selling, general and administrative expenses $ 96,745 Finance lease cost: Amortization of finance lease assets Selling, general and administrative expenses 972 Interest on lease liabilities Interest expense, net 193 Variable lease cost Selling, general and administrative expenses 38,438 Net lease cost $ 136,348 _______________ (1) Includes lease costs for short-term leases, which are immaterial.</t>
  </si>
  <si>
    <t>Lessee Lease Liability Maturity</t>
  </si>
  <si>
    <t xml:space="preserve">As of February 1, 2020, the following table summarizes the maturity of our lease liabilities (in thousands): Operating Finance Total 2020 $ 100,428 $ 1,973 $ 102,401 2021 91,656 1,525 93,181 2022 77,337 1,259 78,596 2023 62,319 489 62,808 2024 48,523 1 48,524 After 2024 72,157 — 72,157 Total lease payments 452,420 5,247 457,667 Less: Interest (60,004) (496) (60,500) Present value of lease liabilities $ 392,416 $ 4,751 $ 397,167 </t>
  </si>
  <si>
    <t>Disclosure Of Lease Term And Weighted Average Discount</t>
  </si>
  <si>
    <t>The following table summarizes our lease term and discount rate: February 1, 2020 Weighted-average remaining lease term (years): Operating leases 5 Finance leases 3 Weighted-average discount rate: Operating leases 5.2 % Finance leases 6.9 %</t>
  </si>
  <si>
    <t>Disclosure Of Cash Flows Relating To Lease</t>
  </si>
  <si>
    <t xml:space="preserve">The following table summarizes the other information related to our lease liabilities (in thousands): Year Ended February 1, 2020 Cash paid for amounts included in the measurement of lease liabilities: Operating cash flows from operating leases $ 100,791 Operating cash flows from finance leases 192 Financing cash flows from finance leases 1,349 </t>
  </si>
  <si>
    <t>Future Contractual Minimum Lease Payments Under Operating Leases</t>
  </si>
  <si>
    <t xml:space="preserve">As of February 2, 2019, the aggregate minimum non-cancelable lease payments under operating leases were as follows (in thousands): Operating Finance 2019 $ 101,139 $ 738 2020 93,190 574 2021 82,324 1 2022 66,820 — 2023 50,697 — Thereafter 102,550 — Total minimum lease payments $ 496,720 1,313 Amount representing interest (67) Present value of minimum lease payments 1,246 Less: current portion (685) Long-term capital lease obligations $ 561 </t>
  </si>
  <si>
    <t>Income Taxes (Tables)</t>
  </si>
  <si>
    <t>Deferred Tax Assets and Liabilities</t>
  </si>
  <si>
    <t xml:space="preserve">Temporary differences, which give rise to deferred tax assets and liabilities, are as follows: February 1, February 2, Deferred income tax assets: Employee benefit expense $ 5,124 $ 6,291 Deferred rents 8,889 9,786 Net operating loss carryforwards 1,898 2,380 Other 10,168 7,787 Total deferred income tax assets 26,079 26,244 Valuation allowance (5,715) (2,130) Gross deferred income tax assets, net of valuation allowance $ 20,364 $ 24,114 Deferred income tax liabilities: Property and equipment $ (17,830) $ (22,399) Inventories (1,527) (1,021) Other (1,007) (694) Total deferred income tax liabilities (20,364) (24,114) Net deferred income tax assets (liabilities) $ — $ — </t>
  </si>
  <si>
    <t>Components of Income Tax (Benefit) Expense</t>
  </si>
  <si>
    <t xml:space="preserve">The components of income tax (benefit) expense are as follows: Year Ended 2019 Year Ended 2018 Current: Federal $ 134 $ — State 514 (25) Total current 648 (25) Income tax expense (benefit) $ 648 $ (25) </t>
  </si>
  <si>
    <t>Determination of Income Tax by Applying Statutory U.S. Corporate Tax Rate to Pre-Tax Amounts</t>
  </si>
  <si>
    <t>Income tax expense differs from the amount of income tax determined by applying the statutory U.S. corporate tax rate to pre-tax amounts due to the following items: Year Ended 2019 Year Ended 2018 Federal tax at the statutory rate 21.0 % 21.0 % State income taxes, net of federal benefit (1.9) % (0.9) % Permanent differences (3.1) % (37.8) % Prior year true-up 10.3 % — % Federal credits 3.6 % 13.9 % Valuation allowance (36.5) % 4.2 % Effective tax rate (6.6) % 0.4 %</t>
  </si>
  <si>
    <t>Employee Benefit Plans (Tables)</t>
  </si>
  <si>
    <t>Summary of Amounts Included in Accumulated Other Comprehensive Income (Loss)</t>
  </si>
  <si>
    <t xml:space="preserve">The following table sets forth the amounts included in accumulated other comprehensive income (loss) (in thousands): February 1, February 2, Total net actuarial gain $ 48 $ 63 </t>
  </si>
  <si>
    <t>Shareholders' Equity (Tables)</t>
  </si>
  <si>
    <t>Number of Awards Authorized and Available for Grant Under 2001 and 2018 Plan</t>
  </si>
  <si>
    <t xml:space="preserve">The following table sets forth the number of awards authorized and available for grant under the 2018 Plan at February 1, 2020 (shares in thousands): 2018 Plan Total awards authorized 4,100 Awards available for grant 2,920 </t>
  </si>
  <si>
    <t>Summary of Stock Option Information</t>
  </si>
  <si>
    <t xml:space="preserve">The following table sets forth the summary of stock option information for the year ended February 1, 2020 (shares in thousands): Number of Weighted- Weighted-Average Aggregate Outstanding on February 2, 2019 2,034 $ 5.81 Canceled or forfeited (595) 6.27 Outstanding on February 1, 2020 1,439 $ 5.62 4.21 years $ — Exercisable stock options at February 1, 2020 796 $ 5.60 3.46 years $ — </t>
  </si>
  <si>
    <t>Summary of Non-Vested Stock Activity</t>
  </si>
  <si>
    <t>The following table sets forth non-vested stock activity for the year ended February 1, 2020 (shares in thousands): Restricted Stock Awards Restricted Stock Units Performance Share Awards Shares Weighted- Shares Weighted- Shares Weighted- Non-vested on February 2, 2019 800 $ 2.84 1,355 $ 1.81 484 $ 0.80 Vested (116) 5.32 (418) 2 — — Canceled or forfeited (99) 3.03 (175) 1.85 (484) 0.80 Non-vested on February 1, 2020 585 $ 2.30 762 $ 1.80 — $ — Total unrecognized compensation cost $ 247 $ 442 $ — Weighted-average expected life remaining 0.9 years 0.6 years N/A</t>
  </si>
  <si>
    <t>Pre-Tax Share-Based Compensation Expense</t>
  </si>
  <si>
    <t xml:space="preserve">The following table sets forth the share-based compensation expense for the years ended February 1, 2020 and February 2, 2019 (in thousands): Year Ended February 1, 2020 Year Ended February 2, 2019 Cost of merchandise sold $ 481 $ 1,276 Selling, general and administrative expenses 1,047 2,833 Total share-based compensation expense $ 1,528 $ 4,109 </t>
  </si>
  <si>
    <t>Quarterly Results of Operations (Unaudited) (Tables)</t>
  </si>
  <si>
    <t>Quarterly Results of Operations</t>
  </si>
  <si>
    <t xml:space="preserve">Year Ended February 1, 2020 13 Weeks Ended May 4, 2019 13 Weeks Ended August 3, 2019 13 Weeks Ended November 2, 2019 13 Weeks Ended February 1, 2020 Net sales $ 314,157 $ 292,369 $ 276,132 $ 336,600 Other revenue 5,225 3,963 4,291 3,736 Total revenue 319,382 296,332 280,423 340,336 Gross profit 87,459 74,666 69,411 86,679 Net income (loss) $ 3,969 $ (2,085) $ (12,092) $ (255) Basic net income (loss) per share $ 0.08 $ (0.04) $ (0.25) $ (0.01) Diluted net income (loss) per share $ 0.08 $ (0.04) $ (0.25) $ (0.01) Weighted-average shares outstanding: Basic 47,111 47,406 47,545 47,606 Diluted 47,556 47,406 47,545 47,606 Year Ended February 2, 2019 13 Weeks Ended May 5, 2018 13 Weeks Ended August 4, 2018 13 Weeks Ended November 3, 2018 13 Weeks Ended February 2, 2019 Net sales $ 326,605 $ 310,859 $ 279,047 $ 340,767 Other revenue 4,382 3,569 3,814 3,689 Total revenue 330,987 314,428 282,861 344,456 Gross profit 95,984 79,340 69,761 92,383 Net income (loss) $ 7,334 $ (952) $ (16,300) $ 3,747 Basic net income (loss) per share $ 0.16 $ (0.02) $ (0.35) $ 0.08 Diluted net income (loss) per share $ 0.16 $ (0.02) $ (0.35) $ 0.08 Weighted-average shares outstanding: Basic 46,610 46,669 46,743 46,803 Diluted 46,659 46,669 46,743 47,443 </t>
  </si>
  <si>
    <t>Summary of Significant Accounting Policies and Other Information - Additional Information (Detail) shares in Millions</t>
  </si>
  <si>
    <t>Feb. 01, 2020USD ($)StoreStatespointsshares</t>
  </si>
  <si>
    <t>Feb. 02, 2019USD ($)Storeshares</t>
  </si>
  <si>
    <t>Feb. 03, 2019USD ($)</t>
  </si>
  <si>
    <t>Summary Of Significant Accounting Policies [Line Items]</t>
  </si>
  <si>
    <t>Number of retail stores | Store</t>
  </si>
  <si>
    <t>Number of states in which retail stores are operated | States</t>
  </si>
  <si>
    <t>Credit card transactions maximum settlement terms</t>
  </si>
  <si>
    <t>5 days</t>
  </si>
  <si>
    <t>Credit and debit card receivables</t>
  </si>
  <si>
    <t>Number of closed stores | Store</t>
  </si>
  <si>
    <t>Net pre tax charges for store closing charges</t>
  </si>
  <si>
    <t>Accounts payable includes book cash overdrafts</t>
  </si>
  <si>
    <t>Loss due to natural calamity</t>
  </si>
  <si>
    <t>Insurance recoveries</t>
  </si>
  <si>
    <t>Breakage unused gift and merchandise revenue recognized</t>
  </si>
  <si>
    <t>Credit card reward certificates, increment value</t>
  </si>
  <si>
    <t>Credit card reward certificate, points | points</t>
  </si>
  <si>
    <t>Breakage revenue on unused credit card reward certificates</t>
  </si>
  <si>
    <t>Contingent rent expense</t>
  </si>
  <si>
    <t>Finance lease right-of-use assets</t>
  </si>
  <si>
    <t>Remaining capital lease obligations</t>
  </si>
  <si>
    <t>Advertising expense</t>
  </si>
  <si>
    <t>Operating lease, right-of-use asset</t>
  </si>
  <si>
    <t>Operating lease, liability</t>
  </si>
  <si>
    <t>Adjustment for adoption of accounting standard</t>
  </si>
  <si>
    <t>Accounting Standards Update 2016-02</t>
  </si>
  <si>
    <t>Accounting Standards Update 2016-02 | Retained Earnings (Deficit)</t>
  </si>
  <si>
    <t>Performance Awards, Restricted Stock Awards, and Restricted Stock Units</t>
  </si>
  <si>
    <t>Antidilutive securities excluded (in shares) | shares</t>
  </si>
  <si>
    <t>Stock Options, Performance Awards, and Restricted Stock</t>
  </si>
  <si>
    <t>Minimum | Fixtures</t>
  </si>
  <si>
    <t>Estimated useful lives</t>
  </si>
  <si>
    <t>3 years</t>
  </si>
  <si>
    <t>Minimum | Equipment</t>
  </si>
  <si>
    <t>Minimum | Software</t>
  </si>
  <si>
    <t>Minimum | Leasehold improvements</t>
  </si>
  <si>
    <t>5 years</t>
  </si>
  <si>
    <t>Minimum | Leased Lighting Equipment</t>
  </si>
  <si>
    <t>Finance agreement, term</t>
  </si>
  <si>
    <t>Useful life of leased agreement</t>
  </si>
  <si>
    <t>five years</t>
  </si>
  <si>
    <t>Maximum | Fixtures</t>
  </si>
  <si>
    <t>10 years</t>
  </si>
  <si>
    <t>Maximum | Equipment</t>
  </si>
  <si>
    <t>Maximum | Software</t>
  </si>
  <si>
    <t>Maximum | Leasehold improvements</t>
  </si>
  <si>
    <t>Maximum | Leased Lighting Equipment</t>
  </si>
  <si>
    <t>4 years</t>
  </si>
  <si>
    <t>ten years</t>
  </si>
  <si>
    <t>Revision of Previously Issued Financial Statements (Details) - Accounting Error $ in Millions</t>
  </si>
  <si>
    <t>Feb. 02, 2019USD ($)</t>
  </si>
  <si>
    <t>Quantifying Misstatement in Current Year Financial Statements [Line Items]</t>
  </si>
  <si>
    <t>Quantifying misstatement in current year financial statements, amount</t>
  </si>
  <si>
    <t>Retained Deficit</t>
  </si>
  <si>
    <t>Revenue Recognition - Summary of Revenue by Type of Contract (Detail) - USD ($) $ in Thousands</t>
  </si>
  <si>
    <t>3 Months Ended</t>
  </si>
  <si>
    <t>Nov. 02, 2019</t>
  </si>
  <si>
    <t>May 04, 2019</t>
  </si>
  <si>
    <t>Nov. 03, 2018</t>
  </si>
  <si>
    <t>Aug. 04, 2018</t>
  </si>
  <si>
    <t>May 05, 2018</t>
  </si>
  <si>
    <t>Disaggregation of Revenue [Line Items]</t>
  </si>
  <si>
    <t>Store sales</t>
  </si>
  <si>
    <t>Ecommerce sales</t>
  </si>
  <si>
    <t>Licensee department commissions</t>
  </si>
  <si>
    <t>Breakage revenue</t>
  </si>
  <si>
    <t>Other</t>
  </si>
  <si>
    <t>Revenue Recognition - Summary of Contract Liabilities and Their Relationship to Revenue (Details) - USD ($) $ in Thousands</t>
  </si>
  <si>
    <t>Feb. 03, 2018</t>
  </si>
  <si>
    <t>Liability for deferred revenue</t>
  </si>
  <si>
    <t>Deferred revenue contracts</t>
  </si>
  <si>
    <t>Gift card liability</t>
  </si>
  <si>
    <t>Credit card reward liability</t>
  </si>
  <si>
    <t>Revenue Recognition - Summary of Amounts Included in Contract Liabilities (Details) - USD ($) $ in Thousands</t>
  </si>
  <si>
    <t>Beginning balance</t>
  </si>
  <si>
    <t>Current period gift cards sold and loyalty reward points earned</t>
  </si>
  <si>
    <t>Net sales from redemptions</t>
  </si>
  <si>
    <t>Breakage and amortization</t>
  </si>
  <si>
    <t>Ending balance</t>
  </si>
  <si>
    <t>Property and Equipment, Net - Property and Equipment, Net (Detail) - USD ($) $ in Thousands</t>
  </si>
  <si>
    <t>Property, Plant and Equipment [Line Items]</t>
  </si>
  <si>
    <t>Property, plant and equipment, gross</t>
  </si>
  <si>
    <t>Accumulated depreciation and amortization</t>
  </si>
  <si>
    <t>Fixtures, equipment and software</t>
  </si>
  <si>
    <t>Leasehold improvements</t>
  </si>
  <si>
    <t>Property and Equipment, Net - Additional Information (Detail) - USD ($) $ in Thousands</t>
  </si>
  <si>
    <t>Accrued Expenses and Other Current Liabilities - Major Components of Accrued Expenses and Other Current Liabilities (Detail) - USD ($) $ in Thousands</t>
  </si>
  <si>
    <t>Property taxes</t>
  </si>
  <si>
    <t>Unredeemed gift and merchandise return cards</t>
  </si>
  <si>
    <t>Compensation and employee benefits</t>
  </si>
  <si>
    <t>Accrued vacation</t>
  </si>
  <si>
    <t>Debt - Summary of Debt (Detail) - USD ($) $ in Thousands</t>
  </si>
  <si>
    <t>Jan. 30, 2016</t>
  </si>
  <si>
    <t>Debt Instrument [Line Items]</t>
  </si>
  <si>
    <t>Total debt</t>
  </si>
  <si>
    <t>Revolving credit facility</t>
  </si>
  <si>
    <t>Term loan</t>
  </si>
  <si>
    <t>Debt - Additional Information (Detail) - USD ($)</t>
  </si>
  <si>
    <t>Jun. 11, 2020</t>
  </si>
  <si>
    <t>Mar. 23, 2020</t>
  </si>
  <si>
    <t>Sep. 18, 2018</t>
  </si>
  <si>
    <t>Jul. 31, 2018</t>
  </si>
  <si>
    <t>Apr. 01, 2018</t>
  </si>
  <si>
    <t>Mar. 14, 2018</t>
  </si>
  <si>
    <t>May 02, 2020</t>
  </si>
  <si>
    <t>Oct. 03, 2020</t>
  </si>
  <si>
    <t>Sep. 30, 2023</t>
  </si>
  <si>
    <t>Oct. 04, 2020</t>
  </si>
  <si>
    <t>Feb. 02, 2018</t>
  </si>
  <si>
    <t>Feb. 03, 2015</t>
  </si>
  <si>
    <t>Borrowing capacity covenant, percentage of credit card receivables and net recovery of inventories</t>
  </si>
  <si>
    <t>100.00%</t>
  </si>
  <si>
    <t>Letters of credit, outstanding</t>
  </si>
  <si>
    <t>Remaining borrowing capacity under line of credit facility</t>
  </si>
  <si>
    <t>Borrowings</t>
  </si>
  <si>
    <t>Cash surrender value</t>
  </si>
  <si>
    <t>Equipment Term Loan</t>
  </si>
  <si>
    <t>Credit facility maximum borrowing capacity</t>
  </si>
  <si>
    <t>Credit Agreement</t>
  </si>
  <si>
    <t>Fixed charges coverage ratio</t>
  </si>
  <si>
    <t>Weighted average interest rate on debt amounts outstanding</t>
  </si>
  <si>
    <t>3.29%</t>
  </si>
  <si>
    <t>Tranche A-1 Revolving Loans</t>
  </si>
  <si>
    <t>Revolving loan commitment</t>
  </si>
  <si>
    <t>Fifth Credit Agreement | Forecast</t>
  </si>
  <si>
    <t>Percentage of combined loan cap</t>
  </si>
  <si>
    <t>5.00%</t>
  </si>
  <si>
    <t>10.00%</t>
  </si>
  <si>
    <t>Minimum excess availability</t>
  </si>
  <si>
    <t>Fifth Credit Agreement | Subsequent Event</t>
  </si>
  <si>
    <t>Minimum excess availability, period past due</t>
  </si>
  <si>
    <t>60 days</t>
  </si>
  <si>
    <t>Minimum liquidity, less than four weeks</t>
  </si>
  <si>
    <t>Minimum liquidity</t>
  </si>
  <si>
    <t>Fifth Credit Agreement | Subsequent Event | Wells Fargo Trade Capital Services</t>
  </si>
  <si>
    <t>Outstanding accounts payable</t>
  </si>
  <si>
    <t>Term Loan</t>
  </si>
  <si>
    <t>10.16%</t>
  </si>
  <si>
    <t>Term Loan | Minimum</t>
  </si>
  <si>
    <t>Value of leasehold interests in real property</t>
  </si>
  <si>
    <t>Term Loan | Maximum</t>
  </si>
  <si>
    <t>Fourth Term Loan | Forecast</t>
  </si>
  <si>
    <t>Fourth Term Loan | Subsequent Event</t>
  </si>
  <si>
    <t>Wells Fargo Bank | Credit Agreement</t>
  </si>
  <si>
    <t>Current borrowing capacity under line of credit facility</t>
  </si>
  <si>
    <t>Wells Fargo Bank | Credit Agreement | Subsequent Event</t>
  </si>
  <si>
    <t>Wells Fargo Bank | Tranche A-1 Revolving Loans</t>
  </si>
  <si>
    <t>Wells Fargo Bank | Tranche A Revolving Loan</t>
  </si>
  <si>
    <t>Loan cap percentage</t>
  </si>
  <si>
    <t>Percentage of loan cap, three consecutive business days</t>
  </si>
  <si>
    <t>12.50%</t>
  </si>
  <si>
    <t>Number of consecutive business days</t>
  </si>
  <si>
    <t>Sun Trust Bank</t>
  </si>
  <si>
    <t>Fixed interest rate</t>
  </si>
  <si>
    <t>3.58%</t>
  </si>
  <si>
    <t>Sun Trust Bank | Subsequent Event</t>
  </si>
  <si>
    <t>3.56%</t>
  </si>
  <si>
    <t>Sun Trust Bank | Promissory Note</t>
  </si>
  <si>
    <t>Sun Trust Bank | Promissory Note | Subsequent Event</t>
  </si>
  <si>
    <t>Gordon Brothers Finance Company, LLC | Term Loan</t>
  </si>
  <si>
    <t>Proceeds from term loan</t>
  </si>
  <si>
    <t>Increase in excess availability under the Credit Agreement</t>
  </si>
  <si>
    <t>Gordon Brothers Finance Company, LLC | Term Loan | Maximum</t>
  </si>
  <si>
    <t>Federal Funds Rate | Credit Agreement</t>
  </si>
  <si>
    <t>Debt instrument interest rate</t>
  </si>
  <si>
    <t>0.50%</t>
  </si>
  <si>
    <t>Federal Funds Rate | Fifth Credit Agreement | Subsequent Event</t>
  </si>
  <si>
    <t>LIBOR | Credit Agreement</t>
  </si>
  <si>
    <t>1.00%</t>
  </si>
  <si>
    <t>LIBOR | Credit Agreement | Minimum</t>
  </si>
  <si>
    <t>1.25%</t>
  </si>
  <si>
    <t>LIBOR | Credit Agreement | Maximum</t>
  </si>
  <si>
    <t>1.75%</t>
  </si>
  <si>
    <t>LIBOR | Fifth Credit Agreement | Forecast</t>
  </si>
  <si>
    <t>2.25%</t>
  </si>
  <si>
    <t>LIBOR | Fifth Credit Agreement | Subsequent Event</t>
  </si>
  <si>
    <t>LIBOR | Fifth Credit Agreement | Minimum | Subsequent Event</t>
  </si>
  <si>
    <t>LIBOR | Fifth Credit Agreement | Maximum | Subsequent Event</t>
  </si>
  <si>
    <t>LIBOR | Gordon Brothers Finance Company, LLC | Term Loan</t>
  </si>
  <si>
    <t>8.25%</t>
  </si>
  <si>
    <t>Floor rate</t>
  </si>
  <si>
    <t>1.50%</t>
  </si>
  <si>
    <t>Prime Rate | Credit Agreement | Minimum</t>
  </si>
  <si>
    <t>0.25%</t>
  </si>
  <si>
    <t>Prime Rate | Credit Agreement | Maximum</t>
  </si>
  <si>
    <t>0.75%</t>
  </si>
  <si>
    <t>Prime Rate | Fifth Credit Agreement | Forecast</t>
  </si>
  <si>
    <t>Prime Rate | Fifth Credit Agreement | Minimum | Subsequent Event</t>
  </si>
  <si>
    <t>Prime Rate | Fifth Credit Agreement | Maximum | Subsequent Event</t>
  </si>
  <si>
    <t>Debt - Aggregate Maturities of Debt (Detail) - USD ($) $ in Thousands</t>
  </si>
  <si>
    <t>2020</t>
  </si>
  <si>
    <t>2021</t>
  </si>
  <si>
    <t>2022</t>
  </si>
  <si>
    <t>2023</t>
  </si>
  <si>
    <t>2024</t>
  </si>
  <si>
    <t>Thereafter</t>
  </si>
  <si>
    <t>Leases - Additional Information (Detail) $ in Millions</t>
  </si>
  <si>
    <t>Feb. 01, 2020USD ($)extension</t>
  </si>
  <si>
    <t>Lease term</t>
  </si>
  <si>
    <t>Number of lease extensions | extension</t>
  </si>
  <si>
    <t>Length of lease extension</t>
  </si>
  <si>
    <t>Finance lease right-of-use assets | $</t>
  </si>
  <si>
    <t>Leases - Lease Cost (Details) $ in Thousands</t>
  </si>
  <si>
    <t>Feb. 01, 2020USD ($)</t>
  </si>
  <si>
    <t>Finance Leases</t>
  </si>
  <si>
    <t>Net lease cost</t>
  </si>
  <si>
    <t>Lessee, Lease, Description [Line Items]</t>
  </si>
  <si>
    <t>Operating lease cost</t>
  </si>
  <si>
    <t>Amortization of finance lease assets</t>
  </si>
  <si>
    <t>Variable lease cost</t>
  </si>
  <si>
    <t>Interest on lease liabilities</t>
  </si>
  <si>
    <t>Leases - Maturity of Lease Liabilities (Details) $ in Thousands</t>
  </si>
  <si>
    <t>Operating Leases</t>
  </si>
  <si>
    <t>After 2024</t>
  </si>
  <si>
    <t>Total lease payments</t>
  </si>
  <si>
    <t>Less: Interest</t>
  </si>
  <si>
    <t>Present value of lease liabilities</t>
  </si>
  <si>
    <t>Lease Liability, Payments, Due Next Twelve Months</t>
  </si>
  <si>
    <t>Leases - Summary of Lease Term and Discount Rate (Details)</t>
  </si>
  <si>
    <t>Weighted-average remaining lease term (years):</t>
  </si>
  <si>
    <t>Operating leases</t>
  </si>
  <si>
    <t>Finance leases</t>
  </si>
  <si>
    <t>Weighted-average discount rate:</t>
  </si>
  <si>
    <t>5.20%</t>
  </si>
  <si>
    <t>6.90%</t>
  </si>
  <si>
    <t>Leases - Other Information (Details) $ in Thousands</t>
  </si>
  <si>
    <t>Cash Paid for Amounts Included in the Measurement of Lease Liabilities [Abstract]</t>
  </si>
  <si>
    <t>Operating cash flows from operating leases</t>
  </si>
  <si>
    <t>Operating cash flows from finance leases</t>
  </si>
  <si>
    <t>Financing cash flows from finance leases</t>
  </si>
  <si>
    <t>Leases - Future Contractual Minimum Lease Payments (Detail) $ in Thousands</t>
  </si>
  <si>
    <t>Total minimum lease payments</t>
  </si>
  <si>
    <t>Amount representing interest</t>
  </si>
  <si>
    <t>Present value of minimum lease payments</t>
  </si>
  <si>
    <t>Less: current portion</t>
  </si>
  <si>
    <t>Long-term capital lease obligations</t>
  </si>
  <si>
    <t>Income Taxes - Deferred Tax Assets and Liabilities (Detail) - USD ($) $ in Thousands</t>
  </si>
  <si>
    <t>Deferred income tax assets:</t>
  </si>
  <si>
    <t>Employee benefit expense</t>
  </si>
  <si>
    <t>Deferred rents</t>
  </si>
  <si>
    <t>Net operating loss carryforwards</t>
  </si>
  <si>
    <t>Total deferred income tax assets</t>
  </si>
  <si>
    <t>Valuation allowance</t>
  </si>
  <si>
    <t>Gross deferred income tax assets, net of valuation allowance</t>
  </si>
  <si>
    <t>Deferred income tax liabilities:</t>
  </si>
  <si>
    <t>Property and equipment</t>
  </si>
  <si>
    <t>Total deferred income tax liabilities</t>
  </si>
  <si>
    <t>Net deferred income tax assets (liabilities)</t>
  </si>
  <si>
    <t>Income Taxes - Additional Information (Detail) - USD ($)</t>
  </si>
  <si>
    <t>1 Months Ended</t>
  </si>
  <si>
    <t>Mar. 31, 2020</t>
  </si>
  <si>
    <t>Income Tax Examination [Line Items]</t>
  </si>
  <si>
    <t>Unrecognized tax benefit</t>
  </si>
  <si>
    <t>Subsequent Event | CARES Act</t>
  </si>
  <si>
    <t>Net income tax refund</t>
  </si>
  <si>
    <t>Tax credit, carryforwards</t>
  </si>
  <si>
    <t>Maximum</t>
  </si>
  <si>
    <t>Interest and penalties related to unrecognized tax benefits</t>
  </si>
  <si>
    <t>Accrued interest and accrued penalties related to unrecognized tax benefits</t>
  </si>
  <si>
    <t>State and Local Jurisdiction</t>
  </si>
  <si>
    <t>Gross operating loss carry forward</t>
  </si>
  <si>
    <t>Domestic Tax Authority</t>
  </si>
  <si>
    <t>Income Taxes - Components of Income Tax (Benefit) Expense (Detail) - USD ($) $ in Thousands</t>
  </si>
  <si>
    <t>Current:</t>
  </si>
  <si>
    <t>Federal</t>
  </si>
  <si>
    <t>State</t>
  </si>
  <si>
    <t>Total current</t>
  </si>
  <si>
    <t>Income Taxes - Determination of Income Tax by Applying Statutory U.S. Corporate Tax Rate to Pre-Tax Amounts (Detail)</t>
  </si>
  <si>
    <t>Federal tax at the statutory rate</t>
  </si>
  <si>
    <t>21.00%</t>
  </si>
  <si>
    <t>State income taxes, net of federal benefit</t>
  </si>
  <si>
    <t>(1.90%)</t>
  </si>
  <si>
    <t>(0.90%)</t>
  </si>
  <si>
    <t>Permanent differences</t>
  </si>
  <si>
    <t>(3.10%)</t>
  </si>
  <si>
    <t>(37.80%)</t>
  </si>
  <si>
    <t>Prior year true-up</t>
  </si>
  <si>
    <t>10.30%</t>
  </si>
  <si>
    <t>0.00%</t>
  </si>
  <si>
    <t>Federal credits</t>
  </si>
  <si>
    <t>3.60%</t>
  </si>
  <si>
    <t>13.90%</t>
  </si>
  <si>
    <t>(36.50%)</t>
  </si>
  <si>
    <t>4.20%</t>
  </si>
  <si>
    <t>Effective tax rate</t>
  </si>
  <si>
    <t>(6.60%)</t>
  </si>
  <si>
    <t>0.40%</t>
  </si>
  <si>
    <t>Employee Benefit Plans - Additional Information (Detail)</t>
  </si>
  <si>
    <t>Mar. 01, 2019</t>
  </si>
  <si>
    <t>Sep. 01, 2018</t>
  </si>
  <si>
    <t>Deferred Compensation Arrangement with Individual, Postretirement Benefits [Line Items]</t>
  </si>
  <si>
    <t>Minimum age of employees for contribution retirement plan</t>
  </si>
  <si>
    <t>21 years</t>
  </si>
  <si>
    <t>Minimum service period criteria to be eligible for plan</t>
  </si>
  <si>
    <t>1 year</t>
  </si>
  <si>
    <t>Minimum service period in hour criteria to be eligible for plan</t>
  </si>
  <si>
    <t>1000 hours</t>
  </si>
  <si>
    <t>Employer discretionary contribution percentage under plan</t>
  </si>
  <si>
    <t>25.00%</t>
  </si>
  <si>
    <t>Minimum service period criteria for vesting</t>
  </si>
  <si>
    <t>2 years</t>
  </si>
  <si>
    <t>Employee's voluntary pre-tax contributions</t>
  </si>
  <si>
    <t>Employee's compensation for voluntary pre-tax contributions</t>
  </si>
  <si>
    <t>4.00%</t>
  </si>
  <si>
    <t>Company contributions to the retirement plan, net of forfeitures</t>
  </si>
  <si>
    <t>Deferred compensation plan liability</t>
  </si>
  <si>
    <t>Deferred compensation income from forfeitures</t>
  </si>
  <si>
    <t>Curtailment and settlement benefit obligation discount rate</t>
  </si>
  <si>
    <t>2.34%</t>
  </si>
  <si>
    <t>3.63%</t>
  </si>
  <si>
    <t>Post-retirement benefit obligations</t>
  </si>
  <si>
    <t>Net periodic post-retirement benefit cost (less than)</t>
  </si>
  <si>
    <t>Defined Benefit Postretirement Health Coverage</t>
  </si>
  <si>
    <t>Deferred compensation plan expense</t>
  </si>
  <si>
    <t>Age for availing pre-retirement medical, dental and vision benefits</t>
  </si>
  <si>
    <t>65 years</t>
  </si>
  <si>
    <t>Accumulated other comprehensive income, post retirement benefit plan</t>
  </si>
  <si>
    <t>Minimum</t>
  </si>
  <si>
    <t>Pre-retirement life insurance protection based multiplier</t>
  </si>
  <si>
    <t>Maximum | Defined Benefit Postretirement Health Coverage</t>
  </si>
  <si>
    <t>Change in post-retirement (income) loss obligations</t>
  </si>
  <si>
    <t>Full Time Associates</t>
  </si>
  <si>
    <t>Minimum service period in days criteria to be eligible for plan</t>
  </si>
  <si>
    <t>Employee Benefit Plans - Summary of Amounts Included in Accumulated Other Comprehensive Income (Loss) (Detail) - USD ($) $ in Thousands</t>
  </si>
  <si>
    <t>Compensation and Retirement Disclosure [Abstract]</t>
  </si>
  <si>
    <t>Total net actuarial gain</t>
  </si>
  <si>
    <t>Shareholders' Equity - Additional Information (Detail) - USD ($)</t>
  </si>
  <si>
    <t>Schedule of Shareholders' Equity [Line Items]</t>
  </si>
  <si>
    <t>Dividends declared and cash paid (in dollars per share)</t>
  </si>
  <si>
    <t>Repurchase of shares (in shares)</t>
  </si>
  <si>
    <t>Repurchase shares value</t>
  </si>
  <si>
    <t>Number of shares authorized under plan (in shares)</t>
  </si>
  <si>
    <t>Share-based compensation expense</t>
  </si>
  <si>
    <t>2018 Plan</t>
  </si>
  <si>
    <t>Stock Options</t>
  </si>
  <si>
    <t>Closing stock price per share (in dollars per share)</t>
  </si>
  <si>
    <t>Money option outstanding</t>
  </si>
  <si>
    <t>Aggregate intrinsic value of outstanding and exercisable stock options</t>
  </si>
  <si>
    <t>Unrecognized compensation cost</t>
  </si>
  <si>
    <t>Shares, weighted-average expected life remaining (in years)</t>
  </si>
  <si>
    <t>8 months 12 days</t>
  </si>
  <si>
    <t>Number of options granted (in shares)</t>
  </si>
  <si>
    <t>Number of options, exercised (in shares)</t>
  </si>
  <si>
    <t>Stock Options | Share-based Payment Arrangement, Tranche One</t>
  </si>
  <si>
    <t>Award vesting rights, percentage</t>
  </si>
  <si>
    <t>33.33%</t>
  </si>
  <si>
    <t>Stock Options | Share-based Payment Arrangement, Tranche Two</t>
  </si>
  <si>
    <t>Stock Options | Share-based Payment Arrangement, Tranche Three</t>
  </si>
  <si>
    <t>Stock Options | 2001 Plan</t>
  </si>
  <si>
    <t>Award vesting period (in years)</t>
  </si>
  <si>
    <t>Stock Options | Minimum | 2001 Plan</t>
  </si>
  <si>
    <t>Expiration period of options (in years)</t>
  </si>
  <si>
    <t>7 years</t>
  </si>
  <si>
    <t>Stock Options | Minimum | 2018 Plan</t>
  </si>
  <si>
    <t>Stock Options | Maximum | 2001 Plan</t>
  </si>
  <si>
    <t>Restricted Stock Awards</t>
  </si>
  <si>
    <t>10 months 24 days</t>
  </si>
  <si>
    <t>Total fair value, vested</t>
  </si>
  <si>
    <t>Number of options, vested (in shares)</t>
  </si>
  <si>
    <t>Restricted Stock Awards | Minimum</t>
  </si>
  <si>
    <t>Restricted Stock Awards | Maximum</t>
  </si>
  <si>
    <t>Restricted Stock Units</t>
  </si>
  <si>
    <t>7 months 6 days</t>
  </si>
  <si>
    <t>Restricted Stock Units | Minimum</t>
  </si>
  <si>
    <t>Restricted Stock Units | Maximum</t>
  </si>
  <si>
    <t>Employee Stock Purchase Plan</t>
  </si>
  <si>
    <t>Regular scheduled period for ESOP participation eligibility (in hours)</t>
  </si>
  <si>
    <t>20 hours</t>
  </si>
  <si>
    <t>Discount for participants under stock purchase plan (in percent)</t>
  </si>
  <si>
    <t>85.00%</t>
  </si>
  <si>
    <t>Shares acquired by participants (in shares)</t>
  </si>
  <si>
    <t>Weighted average price per share (in dollars per share)</t>
  </si>
  <si>
    <t>Expected volatility</t>
  </si>
  <si>
    <t>78.14%</t>
  </si>
  <si>
    <t>Risk-free interest rate</t>
  </si>
  <si>
    <t>2.33%</t>
  </si>
  <si>
    <t>Present value discount factor</t>
  </si>
  <si>
    <t>Expected option term (in years)</t>
  </si>
  <si>
    <t>6 months</t>
  </si>
  <si>
    <t>Number of shares available each year (in shares)</t>
  </si>
  <si>
    <t>Board of Directors</t>
  </si>
  <si>
    <t>Repurchase of shares, remaining (in shares)</t>
  </si>
  <si>
    <t>Shareholders' Equity - Number of Awards Authorized and Available for Grant Under 2018 Plan (Detail)</t>
  </si>
  <si>
    <t>Feb. 01, 2020shares</t>
  </si>
  <si>
    <t>Share-based Compensation Arrangement by Share-based Payment Award [Line Items]</t>
  </si>
  <si>
    <t>Total awards authorized (in shares)</t>
  </si>
  <si>
    <t>Awards available for grant (in shares)</t>
  </si>
  <si>
    <t>Shareholders' Equity - Summary of Stock Option Information (Detail) $ / shares in Units, shares in Thousands, $ in Thousands</t>
  </si>
  <si>
    <t>Feb. 01, 2020USD ($)$ / sharesshares</t>
  </si>
  <si>
    <t>Number of Shares</t>
  </si>
  <si>
    <t>Outstanding beginning balance (in shares) | shares</t>
  </si>
  <si>
    <t>Cancelled or forfeited (in shares) | shares</t>
  </si>
  <si>
    <t>Outstanding ending balance (in shares) | shares</t>
  </si>
  <si>
    <t>Exercisable stock options ending balance (in shares) | shares</t>
  </si>
  <si>
    <t>Weighted- Average Exercise Price</t>
  </si>
  <si>
    <t>Outstanding beginning balance (in dollars per share) | $ / shares</t>
  </si>
  <si>
    <t>Cancelled or forfeited (in dollars per share) | $ / shares</t>
  </si>
  <si>
    <t>Outstanding ending balance (in dollars per share) | $ / shares</t>
  </si>
  <si>
    <t>Exercisable stock options at ending balance (in dollars per share) | $ / shares</t>
  </si>
  <si>
    <t>Weighted average remaining contractual term, options outstanding ending balance (in years)</t>
  </si>
  <si>
    <t>4 years 2 months 15 days</t>
  </si>
  <si>
    <t>Weighted average remaining contractual term, options exercisable ending balance (in years)</t>
  </si>
  <si>
    <t>3 years 5 months 15 days</t>
  </si>
  <si>
    <t>Aggregate intrinsic value, options outstanding ending balance | $</t>
  </si>
  <si>
    <t>Aggregate intrinsic value, options exercisable ending balance | $</t>
  </si>
  <si>
    <t>Shareholders' Equity - Summary of Non-Vested Stock Activity (Detail) - USD ($) $ / shares in Units, $ in Thousands</t>
  </si>
  <si>
    <t>Shares</t>
  </si>
  <si>
    <t>Shares, non-vested, beginning balance (in shares)</t>
  </si>
  <si>
    <t>Shares, vested (in shares)</t>
  </si>
  <si>
    <t>Shares, cancelled or forfeited (in shares)</t>
  </si>
  <si>
    <t>Shares, non-vested, ending balance (in shares)</t>
  </si>
  <si>
    <t>Shares, Total unrecognized compensation cost</t>
  </si>
  <si>
    <t>Weighted- Average Grant Date Fair Value</t>
  </si>
  <si>
    <t>Weighted-average grant date fair value, non-vested beginning balance (in dollars per share)</t>
  </si>
  <si>
    <t>Weighted-average grant date fair value, vested (in dollars per share)</t>
  </si>
  <si>
    <t>Weighted-average grant date fair value, cancelled or forfeited (in dollars per share)</t>
  </si>
  <si>
    <t>Weighted-average grant date fair value, non-vested ending balance (in dollars per share)</t>
  </si>
  <si>
    <t>Performance Share Awards</t>
  </si>
  <si>
    <t>Shareholders' Equity - Pre-Tax Share-Based Compensation Expense (Detail) - USD ($) $ in Thousands</t>
  </si>
  <si>
    <t>Share-based Compensation Arrangement by Share-based Payment Award, Compensation Cost [Line Items]</t>
  </si>
  <si>
    <t>Total share-based compensation expense</t>
  </si>
  <si>
    <t>Commitments and Contingencies - Additional Information (Detail) $ in Millions</t>
  </si>
  <si>
    <t>May 01, 2020lawsuit</t>
  </si>
  <si>
    <t>Loss Contingencies [Line Items]</t>
  </si>
  <si>
    <t>Legal settlements expense | $</t>
  </si>
  <si>
    <t>Subsequent Event</t>
  </si>
  <si>
    <t>Number of new lawsuits filed | lawsuit</t>
  </si>
  <si>
    <t>Quarterly Results of Operations (Unaudited) - Quarterly Results of Operations (Detail) - USD ($) $ / shares in Units, shares in Thousands, $ in Thousands</t>
  </si>
  <si>
    <t>Gross profit</t>
  </si>
  <si>
    <t>Net income (loss)</t>
  </si>
  <si>
    <t>Basic net income (loss) per share (in dollars per share)</t>
  </si>
  <si>
    <t>Diluted net income (loss) per share (in dollars per share)</t>
  </si>
  <si>
    <t>Related Party Transactions - Additional Information (Detail) - USD ($) $ in Millions</t>
  </si>
  <si>
    <t>Legal Services | Director</t>
  </si>
  <si>
    <t>Schedule of Other Related Party Transactions [Line Items]</t>
  </si>
  <si>
    <t>Expenses, services from related party</t>
  </si>
  <si>
    <t>Merger Agreement (Details) $ / shares in Units, $ in Millions</t>
  </si>
  <si>
    <t>Jan. 31, 2020USD ($)$ / shares</t>
  </si>
  <si>
    <t>Business Combination, Separately Recognized Transactions [Line Items]</t>
  </si>
  <si>
    <t>Termination fee</t>
  </si>
  <si>
    <t>Stratosphere Holdco, LLC</t>
  </si>
  <si>
    <t>Merger agreement, price per share (in dollars per share) | $ / shar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9</v>
      </c>
    </row>
    <row r="17" spans="1:4">
      <c r="A17" s="4" t="s">
        <v>30</v>
      </c>
      <c r="B17" s="4" t="s">
        <v>9</v>
      </c>
    </row>
    <row r="18" spans="1:4">
      <c r="A18" s="4" t="s">
        <v>31</v>
      </c>
      <c r="C18" s="5" t="n">
        <v>48492683</v>
      </c>
    </row>
    <row r="19" spans="1:4">
      <c r="A19" s="4" t="s">
        <v>32</v>
      </c>
      <c r="B19" s="4" t="s">
        <v>33</v>
      </c>
    </row>
    <row r="20" spans="1:4">
      <c r="A20" s="4" t="s">
        <v>34</v>
      </c>
      <c r="D20" s="6" t="n">
        <v>227309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row r="5" spans="1:2">
      <c r="A5" s="4" t="s">
        <v>172</v>
      </c>
      <c r="B5" s="4" t="s">
        <v>174</v>
      </c>
    </row>
    <row r="6" spans="1:2">
      <c r="A6" s="4" t="s">
        <v>172</v>
      </c>
      <c r="B6"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9499</v>
      </c>
      <c r="C3" s="6" t="n">
        <v>9049</v>
      </c>
    </row>
    <row r="4" spans="1:3">
      <c r="A4" s="4" t="s">
        <v>39</v>
      </c>
      <c r="B4" s="5" t="n">
        <v>248588</v>
      </c>
      <c r="C4" s="5" t="n">
        <v>255884</v>
      </c>
    </row>
    <row r="5" spans="1:3">
      <c r="A5" s="4" t="s">
        <v>40</v>
      </c>
      <c r="B5" s="5" t="n">
        <v>23032</v>
      </c>
      <c r="C5" s="5" t="n">
        <v>28326</v>
      </c>
    </row>
    <row r="6" spans="1:3">
      <c r="A6" s="4" t="s">
        <v>41</v>
      </c>
      <c r="B6" s="5" t="n">
        <v>281119</v>
      </c>
      <c r="C6" s="5" t="n">
        <v>293259</v>
      </c>
    </row>
    <row r="7" spans="1:3">
      <c r="A7" s="4" t="s">
        <v>42</v>
      </c>
      <c r="B7" s="5" t="n">
        <v>101893</v>
      </c>
      <c r="C7" s="5" t="n">
        <v>119740</v>
      </c>
    </row>
    <row r="8" spans="1:3">
      <c r="A8" s="4" t="s">
        <v>43</v>
      </c>
      <c r="B8" s="5" t="n">
        <v>356347</v>
      </c>
    </row>
    <row r="9" spans="1:3">
      <c r="A9" s="4" t="s">
        <v>44</v>
      </c>
      <c r="B9" s="5" t="n">
        <v>26155</v>
      </c>
      <c r="C9" s="5" t="n">
        <v>24108</v>
      </c>
    </row>
    <row r="10" spans="1:3">
      <c r="A10" s="4" t="s">
        <v>45</v>
      </c>
      <c r="B10" s="5" t="n">
        <v>765514</v>
      </c>
      <c r="C10" s="5" t="n">
        <v>437107</v>
      </c>
    </row>
    <row r="11" spans="1:3">
      <c r="A11" s="3" t="s">
        <v>46</v>
      </c>
    </row>
    <row r="12" spans="1:3">
      <c r="A12" s="4" t="s">
        <v>47</v>
      </c>
      <c r="B12" s="5" t="n">
        <v>87312</v>
      </c>
      <c r="C12" s="5" t="n">
        <v>89646</v>
      </c>
    </row>
    <row r="13" spans="1:3">
      <c r="A13" s="4" t="s">
        <v>48</v>
      </c>
      <c r="B13" s="5" t="n">
        <v>82126</v>
      </c>
    </row>
    <row r="14" spans="1:3">
      <c r="A14" s="4" t="s">
        <v>49</v>
      </c>
      <c r="B14" s="5" t="n">
        <v>80231</v>
      </c>
      <c r="C14" s="5" t="n">
        <v>77650</v>
      </c>
    </row>
    <row r="15" spans="1:3">
      <c r="A15" s="4" t="s">
        <v>50</v>
      </c>
      <c r="B15" s="5" t="n">
        <v>249669</v>
      </c>
      <c r="C15" s="5" t="n">
        <v>167296</v>
      </c>
    </row>
    <row r="16" spans="1:3">
      <c r="A16" s="4" t="s">
        <v>51</v>
      </c>
      <c r="B16" s="5" t="n">
        <v>141438</v>
      </c>
      <c r="C16" s="5" t="n">
        <v>153253</v>
      </c>
    </row>
    <row r="17" spans="1:3">
      <c r="A17" s="4" t="s">
        <v>52</v>
      </c>
      <c r="C17" s="5" t="n">
        <v>39708</v>
      </c>
    </row>
    <row r="18" spans="1:3">
      <c r="A18" s="4" t="s">
        <v>53</v>
      </c>
      <c r="B18" s="5" t="n">
        <v>310290</v>
      </c>
    </row>
    <row r="19" spans="1:3">
      <c r="A19" s="4" t="s">
        <v>54</v>
      </c>
      <c r="B19" s="5" t="n">
        <v>32179</v>
      </c>
      <c r="C19" s="5" t="n">
        <v>33897</v>
      </c>
    </row>
    <row r="20" spans="1:3">
      <c r="A20" s="4" t="s">
        <v>55</v>
      </c>
      <c r="B20" s="5" t="n">
        <v>733576</v>
      </c>
      <c r="C20" s="5" t="n">
        <v>394154</v>
      </c>
    </row>
    <row r="21" spans="1:3">
      <c r="A21" s="4" t="s">
        <v>56</v>
      </c>
      <c r="B21" s="4" t="s">
        <v>57</v>
      </c>
      <c r="C21" s="4" t="s">
        <v>57</v>
      </c>
    </row>
    <row r="22" spans="1:3">
      <c r="A22" s="3" t="s">
        <v>58</v>
      </c>
    </row>
    <row r="23" spans="1:3">
      <c r="A23" s="4" t="s">
        <v>59</v>
      </c>
      <c r="B23" s="5" t="n">
        <v>0</v>
      </c>
      <c r="C23" s="5" t="n">
        <v>0</v>
      </c>
    </row>
    <row r="24" spans="1:3">
      <c r="A24" s="4" t="s">
        <v>60</v>
      </c>
      <c r="B24" s="5" t="n">
        <v>484</v>
      </c>
      <c r="C24" s="5" t="n">
        <v>479</v>
      </c>
    </row>
    <row r="25" spans="1:3">
      <c r="A25" s="4" t="s">
        <v>61</v>
      </c>
      <c r="B25" s="5" t="n">
        <v>61744</v>
      </c>
      <c r="C25" s="5" t="n">
        <v>60172</v>
      </c>
    </row>
    <row r="26" spans="1:3">
      <c r="A26" s="4" t="s">
        <v>62</v>
      </c>
      <c r="B26" s="5" t="n">
        <v>-30534</v>
      </c>
      <c r="C26" s="5" t="n">
        <v>-17951</v>
      </c>
    </row>
    <row r="27" spans="1:3">
      <c r="A27" s="4" t="s">
        <v>63</v>
      </c>
      <c r="B27" s="5" t="n">
        <v>244</v>
      </c>
      <c r="C27" s="5" t="n">
        <v>253</v>
      </c>
    </row>
    <row r="28" spans="1:3">
      <c r="A28" s="4" t="s">
        <v>64</v>
      </c>
      <c r="B28" s="5" t="n">
        <v>31938</v>
      </c>
      <c r="C28" s="5" t="n">
        <v>42953</v>
      </c>
    </row>
    <row r="29" spans="1:3">
      <c r="A29" s="4" t="s">
        <v>65</v>
      </c>
      <c r="B29" s="6" t="n">
        <v>765514</v>
      </c>
      <c r="C29" s="6" t="n">
        <v>4371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5</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163</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160</v>
      </c>
      <c r="B20" s="4" t="s">
        <v>229</v>
      </c>
    </row>
    <row r="21" spans="1:2">
      <c r="A21" s="4" t="s">
        <v>230</v>
      </c>
      <c r="B21" s="4" t="s">
        <v>231</v>
      </c>
    </row>
    <row r="22" spans="1:2">
      <c r="A22" s="4" t="s">
        <v>232</v>
      </c>
      <c r="B22" s="4" t="s">
        <v>233</v>
      </c>
    </row>
    <row r="23" spans="1:2">
      <c r="A23" s="4" t="s">
        <v>234</v>
      </c>
      <c r="B23" s="4" t="s">
        <v>235</v>
      </c>
    </row>
    <row r="24" spans="1:2">
      <c r="A24" s="4" t="s">
        <v>175</v>
      </c>
      <c r="B24" s="4" t="s">
        <v>236</v>
      </c>
    </row>
    <row r="25" spans="1:2">
      <c r="A25" s="4" t="s">
        <v>237</v>
      </c>
      <c r="B25" s="4" t="s">
        <v>238</v>
      </c>
    </row>
    <row r="26" spans="1:2">
      <c r="A26" s="4" t="s">
        <v>239</v>
      </c>
      <c r="B26" s="4" t="s">
        <v>240</v>
      </c>
    </row>
    <row r="27" spans="1:2">
      <c r="A27" s="4" t="s">
        <v>241</v>
      </c>
      <c r="B27" s="4" t="s">
        <v>242</v>
      </c>
    </row>
    <row r="28" spans="1:2">
      <c r="A28" s="4" t="s">
        <v>243</v>
      </c>
      <c r="B28"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161</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64</v>
      </c>
    </row>
    <row r="4" spans="1:2">
      <c r="A4" s="4" t="s">
        <v>163</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167</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17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1</v>
      </c>
    </row>
    <row r="2" spans="1:2">
      <c r="B2" s="2" t="s">
        <v>2</v>
      </c>
    </row>
    <row r="3" spans="1:2">
      <c r="A3" s="3" t="s">
        <v>173</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6</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179</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6</v>
      </c>
    </row>
    <row r="2" spans="1:3">
      <c r="A2" s="3" t="s">
        <v>67</v>
      </c>
    </row>
    <row r="3" spans="1:3">
      <c r="A3" s="4" t="s">
        <v>68</v>
      </c>
      <c r="B3" s="7" t="n">
        <v>0.01</v>
      </c>
      <c r="C3" s="7" t="n">
        <v>0.01</v>
      </c>
    </row>
    <row r="4" spans="1:3">
      <c r="A4" s="4" t="s">
        <v>69</v>
      </c>
      <c r="B4" s="5" t="n">
        <v>1000000</v>
      </c>
      <c r="C4" s="5" t="n">
        <v>1000000</v>
      </c>
    </row>
    <row r="5" spans="1:3">
      <c r="A5" s="4" t="s">
        <v>70</v>
      </c>
      <c r="B5" s="5" t="n">
        <v>0</v>
      </c>
      <c r="C5" s="5" t="n">
        <v>0</v>
      </c>
    </row>
    <row r="6" spans="1:3">
      <c r="A6" s="4" t="s">
        <v>71</v>
      </c>
      <c r="B6" s="5" t="n">
        <v>0</v>
      </c>
      <c r="C6" s="5" t="n">
        <v>0</v>
      </c>
    </row>
    <row r="7" spans="1:3">
      <c r="A7" s="4" t="s">
        <v>72</v>
      </c>
      <c r="B7" s="7" t="n">
        <v>0.01</v>
      </c>
      <c r="C7" s="7" t="n">
        <v>0.01</v>
      </c>
    </row>
    <row r="8" spans="1:3">
      <c r="A8" s="4" t="s">
        <v>73</v>
      </c>
      <c r="B8" s="5" t="n">
        <v>100000000</v>
      </c>
      <c r="C8" s="5" t="n">
        <v>100000000</v>
      </c>
    </row>
    <row r="9" spans="1:3">
      <c r="A9" s="4" t="s">
        <v>74</v>
      </c>
      <c r="B9" s="5" t="n">
        <v>48354642</v>
      </c>
      <c r="C9" s="5" t="n">
        <v>47874286</v>
      </c>
    </row>
    <row r="10" spans="1:3">
      <c r="A10" s="4" t="s">
        <v>75</v>
      </c>
      <c r="B10" s="5" t="n">
        <v>48354642</v>
      </c>
      <c r="C10" s="5" t="n">
        <v>478742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182</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188</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44"/>
    <col customWidth="1" max="3" min="3" width="32"/>
    <col customWidth="1" max="4" min="4" width="21"/>
  </cols>
  <sheetData>
    <row r="1" spans="1:4">
      <c r="A1" s="1" t="s">
        <v>295</v>
      </c>
      <c r="B1" s="2" t="s">
        <v>1</v>
      </c>
    </row>
    <row r="2" spans="1:4">
      <c r="B2" s="2" t="s">
        <v>296</v>
      </c>
      <c r="C2" s="2" t="s">
        <v>297</v>
      </c>
      <c r="D2" s="2" t="s">
        <v>298</v>
      </c>
    </row>
    <row r="3" spans="1:4">
      <c r="A3" s="3" t="s">
        <v>299</v>
      </c>
    </row>
    <row r="4" spans="1:4">
      <c r="A4" s="4" t="s">
        <v>300</v>
      </c>
      <c r="B4" s="5" t="n">
        <v>283</v>
      </c>
    </row>
    <row r="5" spans="1:4">
      <c r="A5" s="4" t="s">
        <v>301</v>
      </c>
      <c r="B5" s="5" t="n">
        <v>30</v>
      </c>
    </row>
    <row r="6" spans="1:4">
      <c r="A6" s="4" t="s">
        <v>302</v>
      </c>
      <c r="B6" s="4" t="s">
        <v>303</v>
      </c>
    </row>
    <row r="7" spans="1:4">
      <c r="A7" s="4" t="s">
        <v>304</v>
      </c>
      <c r="B7" s="6" t="n">
        <v>7200000</v>
      </c>
      <c r="C7" s="6" t="n">
        <v>6800000</v>
      </c>
    </row>
    <row r="8" spans="1:4">
      <c r="A8" s="4" t="s">
        <v>305</v>
      </c>
      <c r="B8" s="5" t="n">
        <v>4</v>
      </c>
      <c r="C8" s="5" t="n">
        <v>8</v>
      </c>
    </row>
    <row r="9" spans="1:4">
      <c r="A9" s="4" t="s">
        <v>306</v>
      </c>
      <c r="B9" s="6" t="n">
        <v>1400000</v>
      </c>
      <c r="C9" s="6" t="n">
        <v>1100000</v>
      </c>
    </row>
    <row r="10" spans="1:4">
      <c r="A10" s="4" t="s">
        <v>307</v>
      </c>
      <c r="B10" s="5" t="n">
        <v>11300000</v>
      </c>
      <c r="C10" s="5" t="n">
        <v>400000</v>
      </c>
    </row>
    <row r="11" spans="1:4">
      <c r="A11" s="4" t="s">
        <v>308</v>
      </c>
      <c r="B11" s="5" t="n">
        <v>0</v>
      </c>
      <c r="C11" s="5" t="n">
        <v>1000000</v>
      </c>
    </row>
    <row r="12" spans="1:4">
      <c r="A12" s="4" t="s">
        <v>309</v>
      </c>
      <c r="C12" s="5" t="n">
        <v>1200000</v>
      </c>
    </row>
    <row r="13" spans="1:4">
      <c r="A13" s="4" t="s">
        <v>310</v>
      </c>
      <c r="B13" s="5" t="n">
        <v>2000000</v>
      </c>
      <c r="C13" s="5" t="n">
        <v>1700000</v>
      </c>
    </row>
    <row r="14" spans="1:4">
      <c r="A14" s="4" t="s">
        <v>311</v>
      </c>
      <c r="B14" s="6" t="n">
        <v>10</v>
      </c>
    </row>
    <row r="15" spans="1:4">
      <c r="A15" s="4" t="s">
        <v>312</v>
      </c>
      <c r="B15" s="5" t="n">
        <v>1000</v>
      </c>
    </row>
    <row r="16" spans="1:4">
      <c r="A16" s="4" t="s">
        <v>313</v>
      </c>
      <c r="B16" s="6" t="n">
        <v>6700000</v>
      </c>
      <c r="C16" s="5" t="n">
        <v>5700000</v>
      </c>
    </row>
    <row r="17" spans="1:4">
      <c r="A17" s="4" t="s">
        <v>314</v>
      </c>
      <c r="B17" s="5" t="n">
        <v>100000</v>
      </c>
    </row>
    <row r="18" spans="1:4">
      <c r="A18" s="4" t="s">
        <v>314</v>
      </c>
      <c r="C18" s="5" t="n">
        <v>300000</v>
      </c>
    </row>
    <row r="19" spans="1:4">
      <c r="A19" s="4" t="s">
        <v>315</v>
      </c>
      <c r="B19" s="5" t="n">
        <v>6900000</v>
      </c>
    </row>
    <row r="20" spans="1:4">
      <c r="A20" s="4" t="s">
        <v>316</v>
      </c>
      <c r="B20" s="5" t="n">
        <v>4751000</v>
      </c>
    </row>
    <row r="21" spans="1:4">
      <c r="A21" s="4" t="s">
        <v>317</v>
      </c>
      <c r="B21" s="5" t="n">
        <v>61500000</v>
      </c>
      <c r="C21" s="6" t="n">
        <v>57900000</v>
      </c>
    </row>
    <row r="22" spans="1:4">
      <c r="A22" s="4" t="s">
        <v>318</v>
      </c>
      <c r="B22" s="5" t="n">
        <v>356347000</v>
      </c>
    </row>
    <row r="23" spans="1:4">
      <c r="A23" s="4" t="s">
        <v>319</v>
      </c>
      <c r="B23" s="6" t="n">
        <v>392416000</v>
      </c>
    </row>
    <row r="24" spans="1:4">
      <c r="A24" s="4" t="s">
        <v>320</v>
      </c>
      <c r="D24" s="6" t="n">
        <v>-2133000</v>
      </c>
    </row>
    <row r="25" spans="1:4">
      <c r="A25" s="4" t="s">
        <v>104</v>
      </c>
    </row>
    <row r="26" spans="1:4">
      <c r="A26" s="3" t="s">
        <v>299</v>
      </c>
    </row>
    <row r="27" spans="1:4">
      <c r="A27" s="4" t="s">
        <v>320</v>
      </c>
      <c r="D27" s="5" t="n">
        <v>-2133000</v>
      </c>
    </row>
    <row r="28" spans="1:4">
      <c r="A28" s="4" t="s">
        <v>321</v>
      </c>
    </row>
    <row r="29" spans="1:4">
      <c r="A29" s="3" t="s">
        <v>299</v>
      </c>
    </row>
    <row r="30" spans="1:4">
      <c r="A30" s="4" t="s">
        <v>318</v>
      </c>
      <c r="D30" s="5" t="n">
        <v>382500000</v>
      </c>
    </row>
    <row r="31" spans="1:4">
      <c r="A31" s="4" t="s">
        <v>319</v>
      </c>
      <c r="D31" s="5" t="n">
        <v>422700000</v>
      </c>
    </row>
    <row r="32" spans="1:4">
      <c r="A32" s="4" t="s">
        <v>322</v>
      </c>
    </row>
    <row r="33" spans="1:4">
      <c r="A33" s="3" t="s">
        <v>299</v>
      </c>
    </row>
    <row r="34" spans="1:4">
      <c r="A34" s="4" t="s">
        <v>320</v>
      </c>
      <c r="D34" s="6" t="n">
        <v>-2100000</v>
      </c>
    </row>
    <row r="35" spans="1:4">
      <c r="A35" s="4" t="s">
        <v>323</v>
      </c>
    </row>
    <row r="36" spans="1:4">
      <c r="A36" s="3" t="s">
        <v>299</v>
      </c>
    </row>
    <row r="37" spans="1:4">
      <c r="A37" s="4" t="s">
        <v>324</v>
      </c>
      <c r="B37" s="8" t="n">
        <v>0.3</v>
      </c>
      <c r="C37" s="8" t="n">
        <v>0.6</v>
      </c>
    </row>
    <row r="38" spans="1:4">
      <c r="A38" s="4" t="s">
        <v>325</v>
      </c>
    </row>
    <row r="39" spans="1:4">
      <c r="A39" s="3" t="s">
        <v>299</v>
      </c>
    </row>
    <row r="40" spans="1:4">
      <c r="A40" s="4" t="s">
        <v>324</v>
      </c>
      <c r="B40" s="8" t="n">
        <v>2.5</v>
      </c>
      <c r="C40" s="8" t="n">
        <v>2.3</v>
      </c>
    </row>
    <row r="41" spans="1:4">
      <c r="A41" s="4" t="s">
        <v>326</v>
      </c>
    </row>
    <row r="42" spans="1:4">
      <c r="A42" s="3" t="s">
        <v>299</v>
      </c>
    </row>
    <row r="43" spans="1:4">
      <c r="A43" s="4" t="s">
        <v>327</v>
      </c>
      <c r="B43" s="4" t="s">
        <v>328</v>
      </c>
    </row>
    <row r="44" spans="1:4">
      <c r="A44" s="4" t="s">
        <v>329</v>
      </c>
    </row>
    <row r="45" spans="1:4">
      <c r="A45" s="3" t="s">
        <v>299</v>
      </c>
    </row>
    <row r="46" spans="1:4">
      <c r="A46" s="4" t="s">
        <v>327</v>
      </c>
      <c r="B46" s="4" t="s">
        <v>328</v>
      </c>
    </row>
    <row r="47" spans="1:4">
      <c r="A47" s="4" t="s">
        <v>330</v>
      </c>
    </row>
    <row r="48" spans="1:4">
      <c r="A48" s="3" t="s">
        <v>299</v>
      </c>
    </row>
    <row r="49" spans="1:4">
      <c r="A49" s="4" t="s">
        <v>327</v>
      </c>
      <c r="B49" s="4" t="s">
        <v>328</v>
      </c>
    </row>
    <row r="50" spans="1:4">
      <c r="A50" s="4" t="s">
        <v>331</v>
      </c>
    </row>
    <row r="51" spans="1:4">
      <c r="A51" s="3" t="s">
        <v>299</v>
      </c>
    </row>
    <row r="52" spans="1:4">
      <c r="A52" s="4" t="s">
        <v>327</v>
      </c>
      <c r="B52" s="4" t="s">
        <v>332</v>
      </c>
    </row>
    <row r="53" spans="1:4">
      <c r="A53" s="4" t="s">
        <v>333</v>
      </c>
    </row>
    <row r="54" spans="1:4">
      <c r="A54" s="3" t="s">
        <v>299</v>
      </c>
    </row>
    <row r="55" spans="1:4">
      <c r="A55" s="4" t="s">
        <v>334</v>
      </c>
      <c r="B55" s="4" t="s">
        <v>328</v>
      </c>
    </row>
    <row r="56" spans="1:4">
      <c r="A56" s="4" t="s">
        <v>335</v>
      </c>
      <c r="B56" s="4" t="s">
        <v>336</v>
      </c>
    </row>
    <row r="57" spans="1:4">
      <c r="A57" s="4" t="s">
        <v>337</v>
      </c>
    </row>
    <row r="58" spans="1:4">
      <c r="A58" s="3" t="s">
        <v>299</v>
      </c>
    </row>
    <row r="59" spans="1:4">
      <c r="A59" s="4" t="s">
        <v>327</v>
      </c>
      <c r="B59" s="4" t="s">
        <v>338</v>
      </c>
    </row>
    <row r="60" spans="1:4">
      <c r="A60" s="4" t="s">
        <v>339</v>
      </c>
    </row>
    <row r="61" spans="1:4">
      <c r="A61" s="3" t="s">
        <v>299</v>
      </c>
    </row>
    <row r="62" spans="1:4">
      <c r="A62" s="4" t="s">
        <v>327</v>
      </c>
      <c r="B62" s="4" t="s">
        <v>338</v>
      </c>
    </row>
    <row r="63" spans="1:4">
      <c r="A63" s="4" t="s">
        <v>340</v>
      </c>
    </row>
    <row r="64" spans="1:4">
      <c r="A64" s="3" t="s">
        <v>299</v>
      </c>
    </row>
    <row r="65" spans="1:4">
      <c r="A65" s="4" t="s">
        <v>327</v>
      </c>
      <c r="B65" s="4" t="s">
        <v>338</v>
      </c>
    </row>
    <row r="66" spans="1:4">
      <c r="A66" s="4" t="s">
        <v>341</v>
      </c>
    </row>
    <row r="67" spans="1:4">
      <c r="A67" s="3" t="s">
        <v>299</v>
      </c>
    </row>
    <row r="68" spans="1:4">
      <c r="A68" s="4" t="s">
        <v>327</v>
      </c>
      <c r="B68" s="4" t="s">
        <v>338</v>
      </c>
    </row>
    <row r="69" spans="1:4">
      <c r="A69" s="4" t="s">
        <v>342</v>
      </c>
    </row>
    <row r="70" spans="1:4">
      <c r="A70" s="3" t="s">
        <v>299</v>
      </c>
    </row>
    <row r="71" spans="1:4">
      <c r="A71" s="4" t="s">
        <v>334</v>
      </c>
      <c r="B71" s="4" t="s">
        <v>343</v>
      </c>
    </row>
    <row r="72" spans="1:4">
      <c r="A72" s="4" t="s">
        <v>335</v>
      </c>
      <c r="B72" s="4" t="s">
        <v>34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46</v>
      </c>
    </row>
    <row r="3" spans="1:2">
      <c r="A3" s="4" t="s">
        <v>82</v>
      </c>
    </row>
    <row r="4" spans="1:2">
      <c r="A4" s="3" t="s">
        <v>347</v>
      </c>
    </row>
    <row r="5" spans="1:2">
      <c r="A5" s="4" t="s">
        <v>348</v>
      </c>
      <c r="B5" s="9" t="n">
        <v>0.2</v>
      </c>
    </row>
    <row r="6" spans="1:2">
      <c r="A6" s="4" t="s">
        <v>349</v>
      </c>
    </row>
    <row r="7" spans="1:2">
      <c r="A7" s="3" t="s">
        <v>347</v>
      </c>
    </row>
    <row r="8" spans="1:2">
      <c r="A8" s="4" t="s">
        <v>348</v>
      </c>
      <c r="B8" s="9" t="n">
        <v>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s>
  <sheetData>
    <row r="1" spans="1:11">
      <c r="A1" s="1" t="s">
        <v>350</v>
      </c>
      <c r="B1" s="2" t="s">
        <v>351</v>
      </c>
      <c r="J1" s="2" t="s">
        <v>1</v>
      </c>
    </row>
    <row r="2" spans="1:11">
      <c r="B2" s="2" t="s">
        <v>2</v>
      </c>
      <c r="C2" s="2" t="s">
        <v>352</v>
      </c>
      <c r="D2" s="2" t="s">
        <v>4</v>
      </c>
      <c r="E2" s="2" t="s">
        <v>353</v>
      </c>
      <c r="F2" s="2" t="s">
        <v>36</v>
      </c>
      <c r="G2" s="2" t="s">
        <v>354</v>
      </c>
      <c r="H2" s="2" t="s">
        <v>355</v>
      </c>
      <c r="I2" s="2" t="s">
        <v>356</v>
      </c>
      <c r="J2" s="2" t="s">
        <v>2</v>
      </c>
      <c r="K2" s="2" t="s">
        <v>36</v>
      </c>
    </row>
    <row r="3" spans="1:11">
      <c r="A3" s="3" t="s">
        <v>357</v>
      </c>
    </row>
    <row r="4" spans="1:11">
      <c r="A4" s="4" t="s">
        <v>78</v>
      </c>
      <c r="B4" s="6" t="n">
        <v>336600</v>
      </c>
      <c r="C4" s="6" t="n">
        <v>276132</v>
      </c>
      <c r="D4" s="6" t="n">
        <v>292369</v>
      </c>
      <c r="E4" s="6" t="n">
        <v>314157</v>
      </c>
      <c r="F4" s="6" t="n">
        <v>340767</v>
      </c>
      <c r="G4" s="6" t="n">
        <v>279047</v>
      </c>
      <c r="H4" s="6" t="n">
        <v>310859</v>
      </c>
      <c r="I4" s="6" t="n">
        <v>326605</v>
      </c>
      <c r="J4" s="6" t="n">
        <v>1219258</v>
      </c>
      <c r="K4" s="6" t="n">
        <v>1257278</v>
      </c>
    </row>
    <row r="5" spans="1:11">
      <c r="A5" s="4" t="s">
        <v>79</v>
      </c>
      <c r="B5" s="5" t="n">
        <v>3736</v>
      </c>
      <c r="C5" s="5" t="n">
        <v>4291</v>
      </c>
      <c r="D5" s="5" t="n">
        <v>3963</v>
      </c>
      <c r="E5" s="5" t="n">
        <v>5225</v>
      </c>
      <c r="F5" s="5" t="n">
        <v>3689</v>
      </c>
      <c r="G5" s="5" t="n">
        <v>3814</v>
      </c>
      <c r="H5" s="5" t="n">
        <v>3569</v>
      </c>
      <c r="I5" s="5" t="n">
        <v>4382</v>
      </c>
      <c r="J5" s="5" t="n">
        <v>17215</v>
      </c>
      <c r="K5" s="5" t="n">
        <v>15454</v>
      </c>
    </row>
    <row r="6" spans="1:11">
      <c r="A6" s="4" t="s">
        <v>80</v>
      </c>
      <c r="B6" s="6" t="n">
        <v>340336</v>
      </c>
      <c r="C6" s="6" t="n">
        <v>280423</v>
      </c>
      <c r="D6" s="6" t="n">
        <v>296332</v>
      </c>
      <c r="E6" s="6" t="n">
        <v>319382</v>
      </c>
      <c r="F6" s="6" t="n">
        <v>344456</v>
      </c>
      <c r="G6" s="6" t="n">
        <v>282861</v>
      </c>
      <c r="H6" s="6" t="n">
        <v>314428</v>
      </c>
      <c r="I6" s="6" t="n">
        <v>330987</v>
      </c>
      <c r="J6" s="5" t="n">
        <v>1236473</v>
      </c>
      <c r="K6" s="5" t="n">
        <v>1272732</v>
      </c>
    </row>
    <row r="7" spans="1:11">
      <c r="A7" s="4" t="s">
        <v>358</v>
      </c>
    </row>
    <row r="8" spans="1:11">
      <c r="A8" s="3" t="s">
        <v>357</v>
      </c>
    </row>
    <row r="9" spans="1:11">
      <c r="A9" s="4" t="s">
        <v>78</v>
      </c>
      <c r="J9" s="5" t="n">
        <v>1150625</v>
      </c>
      <c r="K9" s="5" t="n">
        <v>1179293</v>
      </c>
    </row>
    <row r="10" spans="1:11">
      <c r="A10" s="4" t="s">
        <v>359</v>
      </c>
    </row>
    <row r="11" spans="1:11">
      <c r="A11" s="3" t="s">
        <v>357</v>
      </c>
    </row>
    <row r="12" spans="1:11">
      <c r="A12" s="4" t="s">
        <v>78</v>
      </c>
      <c r="J12" s="5" t="n">
        <v>44248</v>
      </c>
      <c r="K12" s="5" t="n">
        <v>53137</v>
      </c>
    </row>
    <row r="13" spans="1:11">
      <c r="A13" s="4" t="s">
        <v>360</v>
      </c>
    </row>
    <row r="14" spans="1:11">
      <c r="A14" s="3" t="s">
        <v>357</v>
      </c>
    </row>
    <row r="15" spans="1:11">
      <c r="A15" s="4" t="s">
        <v>78</v>
      </c>
      <c r="J15" s="5" t="n">
        <v>24385</v>
      </c>
      <c r="K15" s="5" t="n">
        <v>24848</v>
      </c>
    </row>
    <row r="16" spans="1:11">
      <c r="A16" s="4" t="s">
        <v>230</v>
      </c>
    </row>
    <row r="17" spans="1:11">
      <c r="A17" s="3" t="s">
        <v>357</v>
      </c>
    </row>
    <row r="18" spans="1:11">
      <c r="A18" s="4" t="s">
        <v>79</v>
      </c>
      <c r="J18" s="5" t="n">
        <v>8108</v>
      </c>
      <c r="K18" s="5" t="n">
        <v>7561</v>
      </c>
    </row>
    <row r="19" spans="1:11">
      <c r="A19" s="4" t="s">
        <v>361</v>
      </c>
    </row>
    <row r="20" spans="1:11">
      <c r="A20" s="3" t="s">
        <v>357</v>
      </c>
    </row>
    <row r="21" spans="1:11">
      <c r="A21" s="4" t="s">
        <v>79</v>
      </c>
      <c r="J21" s="5" t="n">
        <v>8700</v>
      </c>
      <c r="K21" s="5" t="n">
        <v>7424</v>
      </c>
    </row>
    <row r="22" spans="1:11">
      <c r="A22" s="4" t="s">
        <v>362</v>
      </c>
    </row>
    <row r="23" spans="1:11">
      <c r="A23" s="3" t="s">
        <v>357</v>
      </c>
    </row>
    <row r="24" spans="1:11">
      <c r="A24" s="4" t="s">
        <v>79</v>
      </c>
      <c r="J24" s="6" t="n">
        <v>407</v>
      </c>
      <c r="K24" s="6" t="n">
        <v>469</v>
      </c>
    </row>
  </sheetData>
  <mergeCells count="3">
    <mergeCell ref="A1:A2"/>
    <mergeCell ref="B1:I1"/>
    <mergeCell ref="J1:K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36</v>
      </c>
      <c r="D1" s="2" t="s">
        <v>364</v>
      </c>
    </row>
    <row r="2" spans="1:4">
      <c r="A2" s="3" t="s">
        <v>357</v>
      </c>
    </row>
    <row r="3" spans="1:4">
      <c r="A3" s="4" t="s">
        <v>365</v>
      </c>
      <c r="B3" s="6" t="n">
        <v>-28173</v>
      </c>
      <c r="C3" s="6" t="n">
        <v>-28846</v>
      </c>
      <c r="D3" s="6" t="n">
        <v>-29381</v>
      </c>
    </row>
    <row r="4" spans="1:4">
      <c r="A4" s="4" t="s">
        <v>366</v>
      </c>
    </row>
    <row r="5" spans="1:4">
      <c r="A5" s="3" t="s">
        <v>357</v>
      </c>
    </row>
    <row r="6" spans="1:4">
      <c r="A6" s="4" t="s">
        <v>365</v>
      </c>
      <c r="B6" s="5" t="n">
        <v>-9424</v>
      </c>
      <c r="C6" s="5" t="n">
        <v>-11017</v>
      </c>
    </row>
    <row r="7" spans="1:4">
      <c r="A7" s="4" t="s">
        <v>367</v>
      </c>
    </row>
    <row r="8" spans="1:4">
      <c r="A8" s="3" t="s">
        <v>357</v>
      </c>
    </row>
    <row r="9" spans="1:4">
      <c r="A9" s="4" t="s">
        <v>365</v>
      </c>
      <c r="B9" s="5" t="n">
        <v>-11488</v>
      </c>
      <c r="C9" s="5" t="n">
        <v>-12246</v>
      </c>
    </row>
    <row r="10" spans="1:4">
      <c r="A10" s="4" t="s">
        <v>368</v>
      </c>
    </row>
    <row r="11" spans="1:4">
      <c r="A11" s="3" t="s">
        <v>357</v>
      </c>
    </row>
    <row r="12" spans="1:4">
      <c r="A12" s="4" t="s">
        <v>365</v>
      </c>
      <c r="B12" s="6" t="n">
        <v>-7261</v>
      </c>
      <c r="C12" s="6" t="n">
        <v>-55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6</v>
      </c>
    </row>
    <row r="3" spans="1:3">
      <c r="A3" s="3" t="s">
        <v>357</v>
      </c>
    </row>
    <row r="4" spans="1:3">
      <c r="A4" s="4" t="s">
        <v>370</v>
      </c>
      <c r="B4" s="6" t="n">
        <v>28846</v>
      </c>
      <c r="C4" s="6" t="n">
        <v>29381</v>
      </c>
    </row>
    <row r="5" spans="1:3">
      <c r="A5" s="4" t="s">
        <v>371</v>
      </c>
      <c r="B5" s="5" t="n">
        <v>39909</v>
      </c>
      <c r="C5" s="5" t="n">
        <v>39402</v>
      </c>
    </row>
    <row r="6" spans="1:3">
      <c r="A6" s="4" t="s">
        <v>372</v>
      </c>
      <c r="B6" s="5" t="n">
        <v>-30289</v>
      </c>
      <c r="C6" s="5" t="n">
        <v>-30918</v>
      </c>
    </row>
    <row r="7" spans="1:3">
      <c r="A7" s="4" t="s">
        <v>373</v>
      </c>
      <c r="B7" s="5" t="n">
        <v>-10293</v>
      </c>
      <c r="C7" s="5" t="n">
        <v>-9019</v>
      </c>
    </row>
    <row r="8" spans="1:3">
      <c r="A8" s="4" t="s">
        <v>374</v>
      </c>
      <c r="B8" s="5" t="n">
        <v>28173</v>
      </c>
      <c r="C8" s="5" t="n">
        <v>28846</v>
      </c>
    </row>
    <row r="9" spans="1:3">
      <c r="A9" s="4" t="s">
        <v>160</v>
      </c>
    </row>
    <row r="10" spans="1:3">
      <c r="A10" s="3" t="s">
        <v>357</v>
      </c>
    </row>
    <row r="11" spans="1:3">
      <c r="A11" s="4" t="s">
        <v>370</v>
      </c>
      <c r="B11" s="5" t="n">
        <v>7500</v>
      </c>
      <c r="C11" s="5" t="n">
        <v>8300</v>
      </c>
    </row>
    <row r="12" spans="1:3">
      <c r="A12" s="4" t="s">
        <v>374</v>
      </c>
      <c r="C12" s="5" t="n">
        <v>7500</v>
      </c>
    </row>
    <row r="13" spans="1:3">
      <c r="A13" s="4" t="s">
        <v>373</v>
      </c>
    </row>
    <row r="14" spans="1:3">
      <c r="A14" s="3" t="s">
        <v>357</v>
      </c>
    </row>
    <row r="15" spans="1:3">
      <c r="A15" s="4" t="s">
        <v>370</v>
      </c>
      <c r="B15" s="6" t="n">
        <v>4300</v>
      </c>
      <c r="C15" s="5" t="n">
        <v>3800</v>
      </c>
    </row>
    <row r="16" spans="1:3">
      <c r="A16" s="4" t="s">
        <v>374</v>
      </c>
      <c r="C16" s="6" t="n">
        <v>4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6</v>
      </c>
    </row>
    <row r="2" spans="1:3">
      <c r="A2" s="3" t="s">
        <v>376</v>
      </c>
    </row>
    <row r="3" spans="1:3">
      <c r="A3" s="4" t="s">
        <v>377</v>
      </c>
      <c r="B3" s="6" t="n">
        <v>377806</v>
      </c>
      <c r="C3" s="6" t="n">
        <v>371533</v>
      </c>
    </row>
    <row r="4" spans="1:3">
      <c r="A4" s="4" t="s">
        <v>378</v>
      </c>
      <c r="B4" s="5" t="n">
        <v>-275913</v>
      </c>
      <c r="C4" s="5" t="n">
        <v>-251793</v>
      </c>
    </row>
    <row r="5" spans="1:3">
      <c r="A5" s="4" t="s">
        <v>42</v>
      </c>
      <c r="B5" s="5" t="n">
        <v>101893</v>
      </c>
      <c r="C5" s="5" t="n">
        <v>119740</v>
      </c>
    </row>
    <row r="6" spans="1:3">
      <c r="A6" s="4" t="s">
        <v>379</v>
      </c>
    </row>
    <row r="7" spans="1:3">
      <c r="A7" s="3" t="s">
        <v>376</v>
      </c>
    </row>
    <row r="8" spans="1:3">
      <c r="A8" s="4" t="s">
        <v>377</v>
      </c>
      <c r="B8" s="5" t="n">
        <v>245034</v>
      </c>
      <c r="C8" s="5" t="n">
        <v>243727</v>
      </c>
    </row>
    <row r="9" spans="1:3">
      <c r="A9" s="4" t="s">
        <v>380</v>
      </c>
    </row>
    <row r="10" spans="1:3">
      <c r="A10" s="3" t="s">
        <v>376</v>
      </c>
    </row>
    <row r="11" spans="1:3">
      <c r="A11" s="4" t="s">
        <v>377</v>
      </c>
      <c r="B11" s="6" t="n">
        <v>132772</v>
      </c>
      <c r="C11" s="6" t="n">
        <v>1278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6</v>
      </c>
    </row>
    <row r="3" spans="1:3">
      <c r="A3" s="3" t="s">
        <v>376</v>
      </c>
    </row>
    <row r="4" spans="1:3">
      <c r="A4" s="4" t="s">
        <v>127</v>
      </c>
      <c r="B4" s="6" t="n">
        <v>791</v>
      </c>
      <c r="C4" s="6" t="n">
        <v>3944</v>
      </c>
    </row>
    <row r="5" spans="1:3">
      <c r="A5" s="4" t="s">
        <v>82</v>
      </c>
    </row>
    <row r="6" spans="1:3">
      <c r="A6" s="3" t="s">
        <v>376</v>
      </c>
    </row>
    <row r="7" spans="1:3">
      <c r="A7" s="4" t="s">
        <v>127</v>
      </c>
      <c r="B7" s="6" t="n">
        <v>700</v>
      </c>
      <c r="C7" s="6" t="n">
        <v>39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6</v>
      </c>
    </row>
    <row r="2" spans="1:3">
      <c r="A2" s="3" t="s">
        <v>167</v>
      </c>
    </row>
    <row r="3" spans="1:3">
      <c r="A3" s="4" t="s">
        <v>383</v>
      </c>
      <c r="B3" s="6" t="n">
        <v>20532</v>
      </c>
      <c r="C3" s="6" t="n">
        <v>18852</v>
      </c>
    </row>
    <row r="4" spans="1:3">
      <c r="A4" s="4" t="s">
        <v>384</v>
      </c>
      <c r="B4" s="5" t="n">
        <v>11488</v>
      </c>
      <c r="C4" s="5" t="n">
        <v>12246</v>
      </c>
    </row>
    <row r="5" spans="1:3">
      <c r="A5" s="4" t="s">
        <v>385</v>
      </c>
      <c r="B5" s="5" t="n">
        <v>7448</v>
      </c>
      <c r="C5" s="5" t="n">
        <v>9271</v>
      </c>
    </row>
    <row r="6" spans="1:3">
      <c r="A6" s="4" t="s">
        <v>386</v>
      </c>
      <c r="B6" s="5" t="n">
        <v>3909</v>
      </c>
      <c r="C6" s="5" t="n">
        <v>4365</v>
      </c>
    </row>
    <row r="7" spans="1:3">
      <c r="A7" s="4" t="s">
        <v>362</v>
      </c>
      <c r="B7" s="5" t="n">
        <v>36854</v>
      </c>
      <c r="C7" s="5" t="n">
        <v>32916</v>
      </c>
    </row>
    <row r="8" spans="1:3">
      <c r="A8" s="4" t="s">
        <v>49</v>
      </c>
      <c r="B8" s="6" t="n">
        <v>80231</v>
      </c>
      <c r="C8" s="6" t="n">
        <v>776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6</v>
      </c>
    </row>
    <row r="3" spans="1:3">
      <c r="A3" s="3" t="s">
        <v>77</v>
      </c>
    </row>
    <row r="4" spans="1:3">
      <c r="A4" s="4" t="s">
        <v>78</v>
      </c>
      <c r="B4" s="6" t="n">
        <v>1219258</v>
      </c>
      <c r="C4" s="6" t="n">
        <v>1257278</v>
      </c>
    </row>
    <row r="5" spans="1:3">
      <c r="A5" s="4" t="s">
        <v>79</v>
      </c>
      <c r="B5" s="5" t="n">
        <v>17215</v>
      </c>
      <c r="C5" s="5" t="n">
        <v>15454</v>
      </c>
    </row>
    <row r="6" spans="1:3">
      <c r="A6" s="4" t="s">
        <v>80</v>
      </c>
      <c r="B6" s="5" t="n">
        <v>1236473</v>
      </c>
      <c r="C6" s="5" t="n">
        <v>1272732</v>
      </c>
    </row>
    <row r="7" spans="1:3">
      <c r="A7" s="4" t="s">
        <v>81</v>
      </c>
      <c r="B7" s="5" t="n">
        <v>901043</v>
      </c>
      <c r="C7" s="5" t="n">
        <v>919810</v>
      </c>
    </row>
    <row r="8" spans="1:3">
      <c r="A8" s="4" t="s">
        <v>82</v>
      </c>
      <c r="B8" s="5" t="n">
        <v>336134</v>
      </c>
      <c r="C8" s="5" t="n">
        <v>348236</v>
      </c>
    </row>
    <row r="9" spans="1:3">
      <c r="A9" s="4" t="s">
        <v>83</v>
      </c>
      <c r="B9" s="5" t="n">
        <v>-704</v>
      </c>
      <c r="C9" s="5" t="n">
        <v>4686</v>
      </c>
    </row>
    <row r="10" spans="1:3">
      <c r="A10" s="4" t="s">
        <v>84</v>
      </c>
      <c r="B10" s="5" t="n">
        <v>9111</v>
      </c>
      <c r="C10" s="5" t="n">
        <v>10882</v>
      </c>
    </row>
    <row r="11" spans="1:3">
      <c r="A11" s="4" t="s">
        <v>85</v>
      </c>
      <c r="B11" s="5" t="n">
        <v>-9815</v>
      </c>
      <c r="C11" s="5" t="n">
        <v>-6196</v>
      </c>
    </row>
    <row r="12" spans="1:3">
      <c r="A12" s="4" t="s">
        <v>86</v>
      </c>
      <c r="B12" s="5" t="n">
        <v>648</v>
      </c>
      <c r="C12" s="5" t="n">
        <v>-25</v>
      </c>
    </row>
    <row r="13" spans="1:3">
      <c r="A13" s="4" t="s">
        <v>87</v>
      </c>
      <c r="B13" s="6" t="n">
        <v>-10463</v>
      </c>
      <c r="C13" s="6" t="n">
        <v>-6171</v>
      </c>
    </row>
    <row r="14" spans="1:3">
      <c r="A14" s="3" t="s">
        <v>88</v>
      </c>
    </row>
    <row r="15" spans="1:3">
      <c r="A15" s="4" t="s">
        <v>89</v>
      </c>
      <c r="B15" s="7" t="n">
        <v>-0.22</v>
      </c>
      <c r="C15" s="7" t="n">
        <v>-0.13</v>
      </c>
    </row>
    <row r="16" spans="1:3">
      <c r="A16" s="4" t="s">
        <v>90</v>
      </c>
      <c r="B16" s="7" t="n">
        <v>-0.22</v>
      </c>
      <c r="C16" s="7" t="n">
        <v>-0.13</v>
      </c>
    </row>
    <row r="17" spans="1:3">
      <c r="A17" s="3" t="s">
        <v>91</v>
      </c>
    </row>
    <row r="18" spans="1:3">
      <c r="A18" s="4" t="s">
        <v>92</v>
      </c>
      <c r="B18" s="5" t="n">
        <v>47417</v>
      </c>
      <c r="C18" s="5" t="n">
        <v>46706</v>
      </c>
    </row>
    <row r="19" spans="1:3">
      <c r="A19" s="4" t="s">
        <v>93</v>
      </c>
      <c r="B19" s="5" t="n">
        <v>47417</v>
      </c>
      <c r="C19" s="5" t="n">
        <v>467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87</v>
      </c>
      <c r="B1" s="2" t="s">
        <v>2</v>
      </c>
      <c r="C1" s="2" t="s">
        <v>36</v>
      </c>
      <c r="D1" s="2" t="s">
        <v>388</v>
      </c>
    </row>
    <row r="2" spans="1:4">
      <c r="A2" s="3" t="s">
        <v>389</v>
      </c>
    </row>
    <row r="3" spans="1:4">
      <c r="A3" s="4" t="s">
        <v>390</v>
      </c>
      <c r="B3" s="6" t="n">
        <v>142100</v>
      </c>
      <c r="C3" s="6" t="n">
        <v>154100</v>
      </c>
    </row>
    <row r="4" spans="1:4">
      <c r="A4" s="4" t="s">
        <v>140</v>
      </c>
      <c r="B4" s="5" t="n">
        <v>-662</v>
      </c>
      <c r="C4" s="5" t="n">
        <v>-847</v>
      </c>
      <c r="D4" s="6" t="n">
        <v>-400</v>
      </c>
    </row>
    <row r="5" spans="1:4">
      <c r="A5" s="4" t="s">
        <v>51</v>
      </c>
      <c r="B5" s="5" t="n">
        <v>141438</v>
      </c>
      <c r="C5" s="5" t="n">
        <v>153253</v>
      </c>
    </row>
    <row r="6" spans="1:4">
      <c r="A6" s="4" t="s">
        <v>391</v>
      </c>
    </row>
    <row r="7" spans="1:4">
      <c r="A7" s="3" t="s">
        <v>389</v>
      </c>
    </row>
    <row r="8" spans="1:4">
      <c r="A8" s="4" t="s">
        <v>390</v>
      </c>
      <c r="B8" s="5" t="n">
        <v>107100</v>
      </c>
      <c r="C8" s="5" t="n">
        <v>119100</v>
      </c>
    </row>
    <row r="9" spans="1:4">
      <c r="A9" s="4" t="s">
        <v>392</v>
      </c>
    </row>
    <row r="10" spans="1:4">
      <c r="A10" s="3" t="s">
        <v>389</v>
      </c>
    </row>
    <row r="11" spans="1:4">
      <c r="A11" s="4" t="s">
        <v>390</v>
      </c>
      <c r="B11" s="6" t="n">
        <v>35000</v>
      </c>
      <c r="C11" s="6" t="n">
        <v>3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Q13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5"/>
    <col customWidth="1" max="6" min="6" width="14"/>
    <col customWidth="1" max="7" min="7" width="15"/>
    <col customWidth="1" max="8" min="8" width="13"/>
    <col customWidth="1" max="9" min="9" width="14"/>
    <col customWidth="1" max="10" min="10" width="14"/>
    <col customWidth="1" max="11" min="11" width="15"/>
    <col customWidth="1" max="12" min="12" width="14"/>
    <col customWidth="1" max="13" min="13" width="14"/>
    <col customWidth="1" max="14" min="14" width="14"/>
    <col customWidth="1" max="15" min="15" width="14"/>
    <col customWidth="1" max="16" min="16" width="14"/>
    <col customWidth="1" max="17" min="17" width="16"/>
  </cols>
  <sheetData>
    <row r="1" spans="1:17">
      <c r="A1" s="1" t="s">
        <v>393</v>
      </c>
      <c r="B1" s="2" t="s">
        <v>394</v>
      </c>
      <c r="C1" s="2" t="s">
        <v>395</v>
      </c>
      <c r="D1" s="2" t="s">
        <v>396</v>
      </c>
      <c r="E1" s="2" t="s">
        <v>397</v>
      </c>
      <c r="F1" s="2" t="s">
        <v>398</v>
      </c>
      <c r="G1" s="2" t="s">
        <v>399</v>
      </c>
      <c r="H1" s="2" t="s">
        <v>400</v>
      </c>
      <c r="I1" s="2" t="s">
        <v>401</v>
      </c>
      <c r="J1" s="2" t="s">
        <v>401</v>
      </c>
      <c r="K1" s="2" t="s">
        <v>2</v>
      </c>
      <c r="L1" s="2" t="s">
        <v>402</v>
      </c>
      <c r="M1" s="2" t="s">
        <v>403</v>
      </c>
      <c r="N1" s="2" t="s">
        <v>36</v>
      </c>
      <c r="O1" s="2" t="s">
        <v>404</v>
      </c>
      <c r="P1" s="2" t="s">
        <v>388</v>
      </c>
      <c r="Q1" s="2" t="s">
        <v>405</v>
      </c>
    </row>
    <row r="2" spans="1:17">
      <c r="A2" s="3" t="s">
        <v>389</v>
      </c>
    </row>
    <row r="3" spans="1:17">
      <c r="A3" s="4" t="s">
        <v>140</v>
      </c>
      <c r="K3" s="6" t="n">
        <v>662000</v>
      </c>
      <c r="N3" s="6" t="n">
        <v>847000</v>
      </c>
      <c r="P3" s="6" t="n">
        <v>400000</v>
      </c>
    </row>
    <row r="4" spans="1:17">
      <c r="A4" s="4" t="s">
        <v>406</v>
      </c>
      <c r="K4" s="4" t="s">
        <v>407</v>
      </c>
    </row>
    <row r="5" spans="1:17">
      <c r="A5" s="4" t="s">
        <v>408</v>
      </c>
      <c r="K5" s="6" t="n">
        <v>7900000</v>
      </c>
    </row>
    <row r="6" spans="1:17">
      <c r="A6" s="4" t="s">
        <v>409</v>
      </c>
      <c r="K6" s="5" t="n">
        <v>54200000</v>
      </c>
    </row>
    <row r="7" spans="1:17">
      <c r="A7" s="4" t="s">
        <v>410</v>
      </c>
      <c r="K7" s="5" t="n">
        <v>142100000</v>
      </c>
      <c r="N7" s="5" t="n">
        <v>154100000</v>
      </c>
    </row>
    <row r="8" spans="1:17">
      <c r="A8" s="4" t="s">
        <v>411</v>
      </c>
      <c r="K8" s="6" t="n">
        <v>13200000</v>
      </c>
      <c r="N8" s="5" t="n">
        <v>14700000</v>
      </c>
    </row>
    <row r="9" spans="1:17">
      <c r="A9" s="4" t="s">
        <v>412</v>
      </c>
    </row>
    <row r="10" spans="1:17">
      <c r="A10" s="3" t="s">
        <v>389</v>
      </c>
    </row>
    <row r="11" spans="1:17">
      <c r="A11" s="4" t="s">
        <v>413</v>
      </c>
      <c r="Q11" s="6" t="n">
        <v>25000000</v>
      </c>
    </row>
    <row r="12" spans="1:17">
      <c r="A12" s="4" t="s">
        <v>414</v>
      </c>
    </row>
    <row r="13" spans="1:17">
      <c r="A13" s="3" t="s">
        <v>389</v>
      </c>
    </row>
    <row r="14" spans="1:17">
      <c r="A14" s="4" t="s">
        <v>415</v>
      </c>
      <c r="K14" s="5" t="n">
        <v>1</v>
      </c>
    </row>
    <row r="15" spans="1:17">
      <c r="A15" s="4" t="s">
        <v>416</v>
      </c>
      <c r="K15" s="4" t="s">
        <v>417</v>
      </c>
    </row>
    <row r="16" spans="1:17">
      <c r="A16" s="4" t="s">
        <v>418</v>
      </c>
    </row>
    <row r="17" spans="1:17">
      <c r="A17" s="3" t="s">
        <v>389</v>
      </c>
    </row>
    <row r="18" spans="1:17">
      <c r="A18" s="4" t="s">
        <v>419</v>
      </c>
      <c r="G18" s="6" t="n">
        <v>25000000</v>
      </c>
    </row>
    <row r="19" spans="1:17">
      <c r="A19" s="4" t="s">
        <v>420</v>
      </c>
    </row>
    <row r="20" spans="1:17">
      <c r="A20" s="3" t="s">
        <v>389</v>
      </c>
    </row>
    <row r="21" spans="1:17">
      <c r="A21" s="4" t="s">
        <v>421</v>
      </c>
      <c r="I21" s="4" t="s">
        <v>422</v>
      </c>
      <c r="J21" s="4" t="s">
        <v>422</v>
      </c>
      <c r="M21" s="4" t="s">
        <v>423</v>
      </c>
    </row>
    <row r="22" spans="1:17">
      <c r="A22" s="4" t="s">
        <v>424</v>
      </c>
      <c r="J22" s="6" t="n">
        <v>10000000</v>
      </c>
      <c r="L22" s="6" t="n">
        <v>20000000</v>
      </c>
    </row>
    <row r="23" spans="1:17">
      <c r="A23" s="4" t="s">
        <v>425</v>
      </c>
    </row>
    <row r="24" spans="1:17">
      <c r="A24" s="3" t="s">
        <v>389</v>
      </c>
    </row>
    <row r="25" spans="1:17">
      <c r="A25" s="4" t="s">
        <v>426</v>
      </c>
      <c r="H25" s="4" t="s">
        <v>427</v>
      </c>
    </row>
    <row r="26" spans="1:17">
      <c r="A26" s="4" t="s">
        <v>428</v>
      </c>
      <c r="H26" s="6" t="n">
        <v>12500000</v>
      </c>
    </row>
    <row r="27" spans="1:17">
      <c r="A27" s="4" t="s">
        <v>429</v>
      </c>
      <c r="H27" s="5" t="n">
        <v>7500000</v>
      </c>
    </row>
    <row r="28" spans="1:17">
      <c r="A28" s="4" t="s">
        <v>430</v>
      </c>
    </row>
    <row r="29" spans="1:17">
      <c r="A29" s="3" t="s">
        <v>389</v>
      </c>
    </row>
    <row r="30" spans="1:17">
      <c r="A30" s="4" t="s">
        <v>431</v>
      </c>
      <c r="H30" s="6" t="n">
        <v>2500000</v>
      </c>
    </row>
    <row r="31" spans="1:17">
      <c r="A31" s="4" t="s">
        <v>432</v>
      </c>
    </row>
    <row r="32" spans="1:17">
      <c r="A32" s="3" t="s">
        <v>389</v>
      </c>
    </row>
    <row r="33" spans="1:17">
      <c r="A33" s="4" t="s">
        <v>413</v>
      </c>
      <c r="K33" s="6" t="n">
        <v>35000000</v>
      </c>
    </row>
    <row r="34" spans="1:17">
      <c r="A34" s="4" t="s">
        <v>415</v>
      </c>
      <c r="K34" s="5" t="n">
        <v>1</v>
      </c>
    </row>
    <row r="35" spans="1:17">
      <c r="A35" s="4" t="s">
        <v>416</v>
      </c>
      <c r="K35" s="4" t="s">
        <v>433</v>
      </c>
    </row>
    <row r="36" spans="1:17">
      <c r="A36" s="4" t="s">
        <v>421</v>
      </c>
      <c r="K36" s="4" t="s">
        <v>423</v>
      </c>
    </row>
    <row r="37" spans="1:17">
      <c r="A37" s="4" t="s">
        <v>434</v>
      </c>
    </row>
    <row r="38" spans="1:17">
      <c r="A38" s="3" t="s">
        <v>389</v>
      </c>
    </row>
    <row r="39" spans="1:17">
      <c r="A39" s="4" t="s">
        <v>435</v>
      </c>
      <c r="K39" s="6" t="n">
        <v>10000000</v>
      </c>
    </row>
    <row r="40" spans="1:17">
      <c r="A40" s="4" t="s">
        <v>436</v>
      </c>
    </row>
    <row r="41" spans="1:17">
      <c r="A41" s="3" t="s">
        <v>389</v>
      </c>
    </row>
    <row r="42" spans="1:17">
      <c r="A42" s="4" t="s">
        <v>409</v>
      </c>
      <c r="K42" s="5" t="n">
        <v>20000000</v>
      </c>
    </row>
    <row r="43" spans="1:17">
      <c r="A43" s="4" t="s">
        <v>437</v>
      </c>
    </row>
    <row r="44" spans="1:17">
      <c r="A44" s="3" t="s">
        <v>389</v>
      </c>
    </row>
    <row r="45" spans="1:17">
      <c r="A45" s="4" t="s">
        <v>421</v>
      </c>
      <c r="M45" s="4" t="s">
        <v>423</v>
      </c>
    </row>
    <row r="46" spans="1:17">
      <c r="A46" s="4" t="s">
        <v>424</v>
      </c>
      <c r="I46" s="6" t="n">
        <v>10000000</v>
      </c>
      <c r="L46" s="6" t="n">
        <v>20000000</v>
      </c>
    </row>
    <row r="47" spans="1:17">
      <c r="A47" s="4" t="s">
        <v>438</v>
      </c>
    </row>
    <row r="48" spans="1:17">
      <c r="A48" s="3" t="s">
        <v>389</v>
      </c>
    </row>
    <row r="49" spans="1:17">
      <c r="A49" s="4" t="s">
        <v>426</v>
      </c>
      <c r="B49" s="4" t="s">
        <v>427</v>
      </c>
    </row>
    <row r="50" spans="1:17">
      <c r="A50" s="4" t="s">
        <v>421</v>
      </c>
      <c r="B50" s="4" t="s">
        <v>422</v>
      </c>
    </row>
    <row r="51" spans="1:17">
      <c r="A51" s="4" t="s">
        <v>428</v>
      </c>
      <c r="B51" s="6" t="n">
        <v>12500000</v>
      </c>
    </row>
    <row r="52" spans="1:17">
      <c r="A52" s="4" t="s">
        <v>429</v>
      </c>
      <c r="B52" s="6" t="n">
        <v>7500000</v>
      </c>
    </row>
    <row r="53" spans="1:17">
      <c r="A53" s="4" t="s">
        <v>439</v>
      </c>
    </row>
    <row r="54" spans="1:17">
      <c r="A54" s="3" t="s">
        <v>389</v>
      </c>
    </row>
    <row r="55" spans="1:17">
      <c r="A55" s="4" t="s">
        <v>413</v>
      </c>
      <c r="K55" s="5" t="n">
        <v>240000000</v>
      </c>
      <c r="Q55" s="6" t="n">
        <v>250000000</v>
      </c>
    </row>
    <row r="56" spans="1:17">
      <c r="A56" s="4" t="s">
        <v>440</v>
      </c>
      <c r="K56" s="6" t="n">
        <v>13100000</v>
      </c>
    </row>
    <row r="57" spans="1:17">
      <c r="A57" s="4" t="s">
        <v>441</v>
      </c>
    </row>
    <row r="58" spans="1:17">
      <c r="A58" s="3" t="s">
        <v>389</v>
      </c>
    </row>
    <row r="59" spans="1:17">
      <c r="A59" s="4" t="s">
        <v>440</v>
      </c>
      <c r="C59" s="6" t="n">
        <v>11000000</v>
      </c>
    </row>
    <row r="60" spans="1:17">
      <c r="A60" s="4" t="s">
        <v>442</v>
      </c>
    </row>
    <row r="61" spans="1:17">
      <c r="A61" s="3" t="s">
        <v>389</v>
      </c>
    </row>
    <row r="62" spans="1:17">
      <c r="A62" s="4" t="s">
        <v>413</v>
      </c>
      <c r="G62" s="5" t="n">
        <v>25000000</v>
      </c>
    </row>
    <row r="63" spans="1:17">
      <c r="A63" s="4" t="s">
        <v>443</v>
      </c>
    </row>
    <row r="64" spans="1:17">
      <c r="A64" s="3" t="s">
        <v>389</v>
      </c>
    </row>
    <row r="65" spans="1:17">
      <c r="A65" s="4" t="s">
        <v>413</v>
      </c>
      <c r="D65" s="6" t="n">
        <v>240000000</v>
      </c>
      <c r="G65" s="5" t="n">
        <v>225000000</v>
      </c>
    </row>
    <row r="66" spans="1:17">
      <c r="A66" s="4" t="s">
        <v>140</v>
      </c>
      <c r="N66" s="5" t="n">
        <v>100000</v>
      </c>
    </row>
    <row r="67" spans="1:17">
      <c r="A67" s="4" t="s">
        <v>444</v>
      </c>
      <c r="D67" s="4" t="s">
        <v>423</v>
      </c>
    </row>
    <row r="68" spans="1:17">
      <c r="A68" s="4" t="s">
        <v>445</v>
      </c>
      <c r="D68" s="4" t="s">
        <v>446</v>
      </c>
    </row>
    <row r="69" spans="1:17">
      <c r="A69" s="4" t="s">
        <v>447</v>
      </c>
      <c r="D69" s="5" t="n">
        <v>3</v>
      </c>
    </row>
    <row r="70" spans="1:17">
      <c r="A70" s="4" t="s">
        <v>448</v>
      </c>
    </row>
    <row r="71" spans="1:17">
      <c r="A71" s="3" t="s">
        <v>389</v>
      </c>
    </row>
    <row r="72" spans="1:17">
      <c r="A72" s="4" t="s">
        <v>449</v>
      </c>
      <c r="E72" s="4" t="s">
        <v>450</v>
      </c>
      <c r="F72" s="4" t="s">
        <v>450</v>
      </c>
    </row>
    <row r="73" spans="1:17">
      <c r="A73" s="4" t="s">
        <v>451</v>
      </c>
    </row>
    <row r="74" spans="1:17">
      <c r="A74" s="3" t="s">
        <v>389</v>
      </c>
    </row>
    <row r="75" spans="1:17">
      <c r="A75" s="4" t="s">
        <v>449</v>
      </c>
      <c r="C75" s="4" t="s">
        <v>452</v>
      </c>
    </row>
    <row r="76" spans="1:17">
      <c r="A76" s="4" t="s">
        <v>453</v>
      </c>
    </row>
    <row r="77" spans="1:17">
      <c r="A77" s="3" t="s">
        <v>389</v>
      </c>
    </row>
    <row r="78" spans="1:17">
      <c r="A78" s="4" t="s">
        <v>410</v>
      </c>
      <c r="E78" s="6" t="n">
        <v>13000000</v>
      </c>
      <c r="O78" s="6" t="n">
        <v>13700000</v>
      </c>
    </row>
    <row r="79" spans="1:17">
      <c r="A79" s="4" t="s">
        <v>454</v>
      </c>
    </row>
    <row r="80" spans="1:17">
      <c r="A80" s="3" t="s">
        <v>389</v>
      </c>
    </row>
    <row r="81" spans="1:17">
      <c r="A81" s="4" t="s">
        <v>410</v>
      </c>
      <c r="C81" s="6" t="n">
        <v>9900000</v>
      </c>
    </row>
    <row r="82" spans="1:17">
      <c r="A82" s="4" t="s">
        <v>455</v>
      </c>
    </row>
    <row r="83" spans="1:17">
      <c r="A83" s="3" t="s">
        <v>389</v>
      </c>
    </row>
    <row r="84" spans="1:17">
      <c r="A84" s="4" t="s">
        <v>413</v>
      </c>
      <c r="G84" s="5" t="n">
        <v>50000000</v>
      </c>
    </row>
    <row r="85" spans="1:17">
      <c r="A85" s="4" t="s">
        <v>140</v>
      </c>
      <c r="G85" s="5" t="n">
        <v>900000</v>
      </c>
      <c r="N85" s="6" t="n">
        <v>300000</v>
      </c>
    </row>
    <row r="86" spans="1:17">
      <c r="A86" s="4" t="s">
        <v>445</v>
      </c>
      <c r="D86" s="4" t="s">
        <v>446</v>
      </c>
    </row>
    <row r="87" spans="1:17">
      <c r="A87" s="4" t="s">
        <v>447</v>
      </c>
      <c r="D87" s="5" t="n">
        <v>3</v>
      </c>
    </row>
    <row r="88" spans="1:17">
      <c r="A88" s="4" t="s">
        <v>456</v>
      </c>
      <c r="G88" s="5" t="n">
        <v>49100000</v>
      </c>
    </row>
    <row r="89" spans="1:17">
      <c r="A89" s="4" t="s">
        <v>457</v>
      </c>
      <c r="G89" s="6" t="n">
        <v>25000000</v>
      </c>
    </row>
    <row r="90" spans="1:17">
      <c r="A90" s="4" t="s">
        <v>458</v>
      </c>
    </row>
    <row r="91" spans="1:17">
      <c r="A91" s="3" t="s">
        <v>389</v>
      </c>
    </row>
    <row r="92" spans="1:17">
      <c r="A92" s="4" t="s">
        <v>444</v>
      </c>
      <c r="D92" s="4" t="s">
        <v>423</v>
      </c>
    </row>
    <row r="93" spans="1:17">
      <c r="A93" s="4" t="s">
        <v>459</v>
      </c>
    </row>
    <row r="94" spans="1:17">
      <c r="A94" s="3" t="s">
        <v>389</v>
      </c>
    </row>
    <row r="95" spans="1:17">
      <c r="A95" s="4" t="s">
        <v>460</v>
      </c>
      <c r="K95" s="4" t="s">
        <v>461</v>
      </c>
    </row>
    <row r="96" spans="1:17">
      <c r="A96" s="4" t="s">
        <v>462</v>
      </c>
    </row>
    <row r="97" spans="1:17">
      <c r="A97" s="3" t="s">
        <v>389</v>
      </c>
    </row>
    <row r="98" spans="1:17">
      <c r="A98" s="4" t="s">
        <v>460</v>
      </c>
      <c r="H98" s="4" t="s">
        <v>461</v>
      </c>
    </row>
    <row r="99" spans="1:17">
      <c r="A99" s="4" t="s">
        <v>463</v>
      </c>
    </row>
    <row r="100" spans="1:17">
      <c r="A100" s="3" t="s">
        <v>389</v>
      </c>
    </row>
    <row r="101" spans="1:17">
      <c r="A101" s="4" t="s">
        <v>460</v>
      </c>
      <c r="K101" s="4" t="s">
        <v>464</v>
      </c>
    </row>
    <row r="102" spans="1:17">
      <c r="A102" s="4" t="s">
        <v>465</v>
      </c>
    </row>
    <row r="103" spans="1:17">
      <c r="A103" s="3" t="s">
        <v>389</v>
      </c>
    </row>
    <row r="104" spans="1:17">
      <c r="A104" s="4" t="s">
        <v>460</v>
      </c>
      <c r="K104" s="4" t="s">
        <v>466</v>
      </c>
    </row>
    <row r="105" spans="1:17">
      <c r="A105" s="4" t="s">
        <v>467</v>
      </c>
    </row>
    <row r="106" spans="1:17">
      <c r="A106" s="3" t="s">
        <v>389</v>
      </c>
    </row>
    <row r="107" spans="1:17">
      <c r="A107" s="4" t="s">
        <v>460</v>
      </c>
      <c r="K107" s="4" t="s">
        <v>468</v>
      </c>
    </row>
    <row r="108" spans="1:17">
      <c r="A108" s="4" t="s">
        <v>469</v>
      </c>
    </row>
    <row r="109" spans="1:17">
      <c r="A109" s="3" t="s">
        <v>389</v>
      </c>
    </row>
    <row r="110" spans="1:17">
      <c r="A110" s="4" t="s">
        <v>460</v>
      </c>
      <c r="J110" s="4" t="s">
        <v>470</v>
      </c>
    </row>
    <row r="111" spans="1:17">
      <c r="A111" s="4" t="s">
        <v>471</v>
      </c>
    </row>
    <row r="112" spans="1:17">
      <c r="A112" s="3" t="s">
        <v>389</v>
      </c>
    </row>
    <row r="113" spans="1:17">
      <c r="A113" s="4" t="s">
        <v>460</v>
      </c>
      <c r="H113" s="4" t="s">
        <v>464</v>
      </c>
    </row>
    <row r="114" spans="1:17">
      <c r="A114" s="4" t="s">
        <v>472</v>
      </c>
    </row>
    <row r="115" spans="1:17">
      <c r="A115" s="3" t="s">
        <v>389</v>
      </c>
    </row>
    <row r="116" spans="1:17">
      <c r="A116" s="4" t="s">
        <v>460</v>
      </c>
      <c r="H116" s="4" t="s">
        <v>468</v>
      </c>
    </row>
    <row r="117" spans="1:17">
      <c r="A117" s="4" t="s">
        <v>473</v>
      </c>
    </row>
    <row r="118" spans="1:17">
      <c r="A118" s="3" t="s">
        <v>389</v>
      </c>
    </row>
    <row r="119" spans="1:17">
      <c r="A119" s="4" t="s">
        <v>460</v>
      </c>
      <c r="H119" s="4" t="s">
        <v>470</v>
      </c>
    </row>
    <row r="120" spans="1:17">
      <c r="A120" s="4" t="s">
        <v>474</v>
      </c>
    </row>
    <row r="121" spans="1:17">
      <c r="A121" s="3" t="s">
        <v>389</v>
      </c>
    </row>
    <row r="122" spans="1:17">
      <c r="A122" s="4" t="s">
        <v>460</v>
      </c>
      <c r="D122" s="4" t="s">
        <v>475</v>
      </c>
    </row>
    <row r="123" spans="1:17">
      <c r="A123" s="4" t="s">
        <v>476</v>
      </c>
      <c r="D123" s="4" t="s">
        <v>477</v>
      </c>
    </row>
    <row r="124" spans="1:17">
      <c r="A124" s="4" t="s">
        <v>478</v>
      </c>
    </row>
    <row r="125" spans="1:17">
      <c r="A125" s="3" t="s">
        <v>389</v>
      </c>
    </row>
    <row r="126" spans="1:17">
      <c r="A126" s="4" t="s">
        <v>460</v>
      </c>
      <c r="K126" s="4" t="s">
        <v>479</v>
      </c>
    </row>
    <row r="127" spans="1:17">
      <c r="A127" s="4" t="s">
        <v>480</v>
      </c>
    </row>
    <row r="128" spans="1:17">
      <c r="A128" s="3" t="s">
        <v>389</v>
      </c>
    </row>
    <row r="129" spans="1:17">
      <c r="A129" s="4" t="s">
        <v>460</v>
      </c>
      <c r="K129" s="4" t="s">
        <v>481</v>
      </c>
    </row>
    <row r="130" spans="1:17">
      <c r="A130" s="4" t="s">
        <v>482</v>
      </c>
    </row>
    <row r="131" spans="1:17">
      <c r="A131" s="3" t="s">
        <v>389</v>
      </c>
    </row>
    <row r="132" spans="1:17">
      <c r="A132" s="4" t="s">
        <v>460</v>
      </c>
      <c r="J132" s="4" t="s">
        <v>466</v>
      </c>
    </row>
    <row r="133" spans="1:17">
      <c r="A133" s="4" t="s">
        <v>483</v>
      </c>
    </row>
    <row r="134" spans="1:17">
      <c r="A134" s="3" t="s">
        <v>389</v>
      </c>
    </row>
    <row r="135" spans="1:17">
      <c r="A135" s="4" t="s">
        <v>460</v>
      </c>
      <c r="H135" s="4" t="s">
        <v>481</v>
      </c>
    </row>
    <row r="136" spans="1:17">
      <c r="A136" s="4" t="s">
        <v>484</v>
      </c>
    </row>
    <row r="137" spans="1:17">
      <c r="A137" s="3" t="s">
        <v>389</v>
      </c>
    </row>
    <row r="138" spans="1:17">
      <c r="A138" s="4" t="s">
        <v>460</v>
      </c>
      <c r="H138" s="4" t="s">
        <v>4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5</v>
      </c>
      <c r="B1" s="2" t="s">
        <v>2</v>
      </c>
      <c r="C1" s="2" t="s">
        <v>36</v>
      </c>
    </row>
    <row r="2" spans="1:3">
      <c r="A2" s="3" t="s">
        <v>170</v>
      </c>
    </row>
    <row r="3" spans="1:3">
      <c r="A3" s="4" t="s">
        <v>486</v>
      </c>
      <c r="B3" s="6" t="n">
        <v>0</v>
      </c>
    </row>
    <row r="4" spans="1:3">
      <c r="A4" s="4" t="s">
        <v>487</v>
      </c>
      <c r="B4" s="5" t="n">
        <v>0</v>
      </c>
    </row>
    <row r="5" spans="1:3">
      <c r="A5" s="4" t="s">
        <v>488</v>
      </c>
      <c r="B5" s="5" t="n">
        <v>0</v>
      </c>
    </row>
    <row r="6" spans="1:3">
      <c r="A6" s="4" t="s">
        <v>489</v>
      </c>
      <c r="B6" s="5" t="n">
        <v>142100</v>
      </c>
    </row>
    <row r="7" spans="1:3">
      <c r="A7" s="4" t="s">
        <v>490</v>
      </c>
      <c r="B7" s="5" t="n">
        <v>0</v>
      </c>
    </row>
    <row r="8" spans="1:3">
      <c r="A8" s="4" t="s">
        <v>491</v>
      </c>
      <c r="B8" s="5" t="n">
        <v>0</v>
      </c>
    </row>
    <row r="9" spans="1:3">
      <c r="A9" s="4" t="s">
        <v>101</v>
      </c>
      <c r="B9" s="6" t="n">
        <v>142100</v>
      </c>
      <c r="C9" s="6" t="n">
        <v>154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30"/>
  </cols>
  <sheetData>
    <row r="1" spans="1:2">
      <c r="A1" s="1" t="s">
        <v>492</v>
      </c>
      <c r="B1" s="2" t="s">
        <v>493</v>
      </c>
    </row>
    <row r="2" spans="1:2">
      <c r="A2" s="3" t="s">
        <v>173</v>
      </c>
    </row>
    <row r="3" spans="1:2">
      <c r="A3" s="4" t="s">
        <v>494</v>
      </c>
      <c r="B3" s="4" t="s">
        <v>338</v>
      </c>
    </row>
    <row r="4" spans="1:2">
      <c r="A4" s="4" t="s">
        <v>495</v>
      </c>
      <c r="B4" s="5" t="n">
        <v>2</v>
      </c>
    </row>
    <row r="5" spans="1:2">
      <c r="A5" s="4" t="s">
        <v>496</v>
      </c>
      <c r="B5" s="4" t="s">
        <v>332</v>
      </c>
    </row>
    <row r="6" spans="1:2">
      <c r="A6" s="4" t="s">
        <v>497</v>
      </c>
      <c r="B6" s="9" t="n">
        <v>6.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5"/>
    <col customWidth="1" max="2" min="2" width="21"/>
  </cols>
  <sheetData>
    <row r="1" spans="1:2">
      <c r="A1" s="1" t="s">
        <v>498</v>
      </c>
      <c r="B1" s="2" t="s">
        <v>1</v>
      </c>
    </row>
    <row r="2" spans="1:2">
      <c r="B2" s="2" t="s">
        <v>499</v>
      </c>
    </row>
    <row r="3" spans="1:2">
      <c r="A3" s="3" t="s">
        <v>500</v>
      </c>
    </row>
    <row r="4" spans="1:2">
      <c r="A4" s="4" t="s">
        <v>501</v>
      </c>
      <c r="B4" s="6" t="n">
        <v>136348</v>
      </c>
    </row>
    <row r="5" spans="1:2">
      <c r="A5" s="4" t="s">
        <v>82</v>
      </c>
    </row>
    <row r="6" spans="1:2">
      <c r="A6" s="3" t="s">
        <v>502</v>
      </c>
    </row>
    <row r="7" spans="1:2">
      <c r="A7" s="4" t="s">
        <v>503</v>
      </c>
      <c r="B7" s="5" t="n">
        <v>96745</v>
      </c>
    </row>
    <row r="8" spans="1:2">
      <c r="A8" s="3" t="s">
        <v>500</v>
      </c>
    </row>
    <row r="9" spans="1:2">
      <c r="A9" s="4" t="s">
        <v>504</v>
      </c>
      <c r="B9" s="5" t="n">
        <v>972</v>
      </c>
    </row>
    <row r="10" spans="1:2">
      <c r="A10" s="4" t="s">
        <v>505</v>
      </c>
      <c r="B10" s="5" t="n">
        <v>38438</v>
      </c>
    </row>
    <row r="11" spans="1:2">
      <c r="A11" s="4" t="s">
        <v>84</v>
      </c>
    </row>
    <row r="12" spans="1:2">
      <c r="A12" s="3" t="s">
        <v>500</v>
      </c>
    </row>
    <row r="13" spans="1:2">
      <c r="A13" s="4" t="s">
        <v>506</v>
      </c>
      <c r="B13" s="6" t="n">
        <v>1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4"/>
    <col customWidth="1" max="2" min="2" width="21"/>
  </cols>
  <sheetData>
    <row r="1" spans="1:2">
      <c r="A1" s="1" t="s">
        <v>507</v>
      </c>
      <c r="B1" s="2" t="s">
        <v>499</v>
      </c>
    </row>
    <row r="2" spans="1:2">
      <c r="A2" s="3" t="s">
        <v>508</v>
      </c>
    </row>
    <row r="3" spans="1:2">
      <c r="A3" s="4" t="s">
        <v>486</v>
      </c>
      <c r="B3" s="6" t="n">
        <v>100428</v>
      </c>
    </row>
    <row r="4" spans="1:2">
      <c r="A4" s="4" t="s">
        <v>487</v>
      </c>
      <c r="B4" s="5" t="n">
        <v>91656</v>
      </c>
    </row>
    <row r="5" spans="1:2">
      <c r="A5" s="4" t="s">
        <v>488</v>
      </c>
      <c r="B5" s="5" t="n">
        <v>77337</v>
      </c>
    </row>
    <row r="6" spans="1:2">
      <c r="A6" s="4" t="s">
        <v>489</v>
      </c>
      <c r="B6" s="5" t="n">
        <v>62319</v>
      </c>
    </row>
    <row r="7" spans="1:2">
      <c r="A7" s="4" t="s">
        <v>490</v>
      </c>
      <c r="B7" s="5" t="n">
        <v>48523</v>
      </c>
    </row>
    <row r="8" spans="1:2">
      <c r="A8" s="4" t="s">
        <v>509</v>
      </c>
      <c r="B8" s="5" t="n">
        <v>72157</v>
      </c>
    </row>
    <row r="9" spans="1:2">
      <c r="A9" s="4" t="s">
        <v>510</v>
      </c>
      <c r="B9" s="5" t="n">
        <v>452420</v>
      </c>
    </row>
    <row r="10" spans="1:2">
      <c r="A10" s="4" t="s">
        <v>511</v>
      </c>
      <c r="B10" s="5" t="n">
        <v>-60004</v>
      </c>
    </row>
    <row r="11" spans="1:2">
      <c r="A11" s="4" t="s">
        <v>512</v>
      </c>
      <c r="B11" s="5" t="n">
        <v>392416</v>
      </c>
    </row>
    <row r="12" spans="1:2">
      <c r="A12" s="3" t="s">
        <v>500</v>
      </c>
    </row>
    <row r="13" spans="1:2">
      <c r="A13" s="4" t="s">
        <v>486</v>
      </c>
      <c r="B13" s="5" t="n">
        <v>1973</v>
      </c>
    </row>
    <row r="14" spans="1:2">
      <c r="A14" s="4" t="s">
        <v>487</v>
      </c>
      <c r="B14" s="5" t="n">
        <v>1525</v>
      </c>
    </row>
    <row r="15" spans="1:2">
      <c r="A15" s="4" t="s">
        <v>488</v>
      </c>
      <c r="B15" s="5" t="n">
        <v>1259</v>
      </c>
    </row>
    <row r="16" spans="1:2">
      <c r="A16" s="4" t="s">
        <v>489</v>
      </c>
      <c r="B16" s="5" t="n">
        <v>489</v>
      </c>
    </row>
    <row r="17" spans="1:2">
      <c r="A17" s="4" t="s">
        <v>490</v>
      </c>
      <c r="B17" s="5" t="n">
        <v>1</v>
      </c>
    </row>
    <row r="18" spans="1:2">
      <c r="A18" s="4" t="s">
        <v>509</v>
      </c>
      <c r="B18" s="5" t="n">
        <v>0</v>
      </c>
    </row>
    <row r="19" spans="1:2">
      <c r="A19" s="4" t="s">
        <v>510</v>
      </c>
      <c r="B19" s="5" t="n">
        <v>5247</v>
      </c>
    </row>
    <row r="20" spans="1:2">
      <c r="A20" s="4" t="s">
        <v>511</v>
      </c>
      <c r="B20" s="5" t="n">
        <v>-496</v>
      </c>
    </row>
    <row r="21" spans="1:2">
      <c r="A21" s="4" t="s">
        <v>512</v>
      </c>
      <c r="B21" s="5" t="n">
        <v>4751</v>
      </c>
    </row>
    <row r="22" spans="1:2">
      <c r="A22" s="4" t="s">
        <v>513</v>
      </c>
      <c r="B22" s="5" t="n">
        <v>102401</v>
      </c>
    </row>
    <row r="23" spans="1:2">
      <c r="A23" s="4" t="s">
        <v>487</v>
      </c>
      <c r="B23" s="5" t="n">
        <v>93181</v>
      </c>
    </row>
    <row r="24" spans="1:2">
      <c r="A24" s="4" t="s">
        <v>488</v>
      </c>
      <c r="B24" s="5" t="n">
        <v>78596</v>
      </c>
    </row>
    <row r="25" spans="1:2">
      <c r="A25" s="4" t="s">
        <v>489</v>
      </c>
      <c r="B25" s="5" t="n">
        <v>62808</v>
      </c>
    </row>
    <row r="26" spans="1:2">
      <c r="A26" s="4" t="s">
        <v>490</v>
      </c>
      <c r="B26" s="5" t="n">
        <v>48524</v>
      </c>
    </row>
    <row r="27" spans="1:2">
      <c r="A27" s="4" t="s">
        <v>509</v>
      </c>
      <c r="B27" s="5" t="n">
        <v>72157</v>
      </c>
    </row>
    <row r="28" spans="1:2">
      <c r="A28" s="4" t="s">
        <v>510</v>
      </c>
      <c r="B28" s="5" t="n">
        <v>457667</v>
      </c>
    </row>
    <row r="29" spans="1:2">
      <c r="A29" s="4" t="s">
        <v>511</v>
      </c>
      <c r="B29" s="5" t="n">
        <v>-60500</v>
      </c>
    </row>
    <row r="30" spans="1:2">
      <c r="A30" s="4" t="s">
        <v>512</v>
      </c>
      <c r="B30" s="6" t="n">
        <v>3971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14"/>
  </cols>
  <sheetData>
    <row r="1" spans="1:2">
      <c r="A1" s="1" t="s">
        <v>514</v>
      </c>
      <c r="B1" s="2" t="s">
        <v>2</v>
      </c>
    </row>
    <row r="2" spans="1:2">
      <c r="A2" s="3" t="s">
        <v>515</v>
      </c>
    </row>
    <row r="3" spans="1:2">
      <c r="A3" s="4" t="s">
        <v>516</v>
      </c>
      <c r="B3" s="4" t="s">
        <v>332</v>
      </c>
    </row>
    <row r="4" spans="1:2">
      <c r="A4" s="4" t="s">
        <v>517</v>
      </c>
      <c r="B4" s="4" t="s">
        <v>328</v>
      </c>
    </row>
    <row r="5" spans="1:2">
      <c r="A5" s="3" t="s">
        <v>518</v>
      </c>
    </row>
    <row r="6" spans="1:2">
      <c r="A6" s="4" t="s">
        <v>516</v>
      </c>
      <c r="B6" s="4" t="s">
        <v>519</v>
      </c>
    </row>
    <row r="7" spans="1:2">
      <c r="A7" s="4" t="s">
        <v>517</v>
      </c>
      <c r="B7" s="4" t="s">
        <v>5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1</v>
      </c>
    </row>
    <row r="2" spans="1:2">
      <c r="B2" s="2" t="s">
        <v>499</v>
      </c>
    </row>
    <row r="3" spans="1:2">
      <c r="A3" s="3" t="s">
        <v>522</v>
      </c>
    </row>
    <row r="4" spans="1:2">
      <c r="A4" s="4" t="s">
        <v>523</v>
      </c>
      <c r="B4" s="6" t="n">
        <v>100791</v>
      </c>
    </row>
    <row r="5" spans="1:2">
      <c r="A5" s="4" t="s">
        <v>524</v>
      </c>
      <c r="B5" s="5" t="n">
        <v>192</v>
      </c>
    </row>
    <row r="6" spans="1:2">
      <c r="A6" s="4" t="s">
        <v>525</v>
      </c>
      <c r="B6" s="6" t="n">
        <v>1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21"/>
  </cols>
  <sheetData>
    <row r="1" spans="1:2">
      <c r="A1" s="1" t="s">
        <v>526</v>
      </c>
      <c r="B1" s="2" t="s">
        <v>346</v>
      </c>
    </row>
    <row r="2" spans="1:2">
      <c r="A2" s="3" t="s">
        <v>508</v>
      </c>
    </row>
    <row r="3" spans="1:2">
      <c r="A3" s="4" t="s">
        <v>13</v>
      </c>
      <c r="B3" s="6" t="n">
        <v>101139</v>
      </c>
    </row>
    <row r="4" spans="1:2">
      <c r="A4" s="4" t="s">
        <v>486</v>
      </c>
      <c r="B4" s="5" t="n">
        <v>93190</v>
      </c>
    </row>
    <row r="5" spans="1:2">
      <c r="A5" s="4" t="s">
        <v>487</v>
      </c>
      <c r="B5" s="5" t="n">
        <v>82324</v>
      </c>
    </row>
    <row r="6" spans="1:2">
      <c r="A6" s="4" t="s">
        <v>488</v>
      </c>
      <c r="B6" s="5" t="n">
        <v>66820</v>
      </c>
    </row>
    <row r="7" spans="1:2">
      <c r="A7" s="4" t="s">
        <v>489</v>
      </c>
      <c r="B7" s="5" t="n">
        <v>50697</v>
      </c>
    </row>
    <row r="8" spans="1:2">
      <c r="A8" s="4" t="s">
        <v>491</v>
      </c>
      <c r="B8" s="5" t="n">
        <v>102550</v>
      </c>
    </row>
    <row r="9" spans="1:2">
      <c r="A9" s="4" t="s">
        <v>527</v>
      </c>
      <c r="B9" s="5" t="n">
        <v>496720</v>
      </c>
    </row>
    <row r="10" spans="1:2">
      <c r="A10" s="3" t="s">
        <v>500</v>
      </c>
    </row>
    <row r="11" spans="1:2">
      <c r="A11" s="4" t="s">
        <v>13</v>
      </c>
      <c r="B11" s="5" t="n">
        <v>738</v>
      </c>
    </row>
    <row r="12" spans="1:2">
      <c r="A12" s="4" t="s">
        <v>486</v>
      </c>
      <c r="B12" s="5" t="n">
        <v>574</v>
      </c>
    </row>
    <row r="13" spans="1:2">
      <c r="A13" s="4" t="s">
        <v>487</v>
      </c>
      <c r="B13" s="5" t="n">
        <v>1</v>
      </c>
    </row>
    <row r="14" spans="1:2">
      <c r="A14" s="4" t="s">
        <v>527</v>
      </c>
      <c r="B14" s="5" t="n">
        <v>1313</v>
      </c>
    </row>
    <row r="15" spans="1:2">
      <c r="A15" s="4" t="s">
        <v>528</v>
      </c>
      <c r="B15" s="5" t="n">
        <v>-67</v>
      </c>
    </row>
    <row r="16" spans="1:2">
      <c r="A16" s="4" t="s">
        <v>529</v>
      </c>
      <c r="B16" s="5" t="n">
        <v>1246</v>
      </c>
    </row>
    <row r="17" spans="1:2">
      <c r="A17" s="4" t="s">
        <v>530</v>
      </c>
      <c r="B17" s="5" t="n">
        <v>-685</v>
      </c>
    </row>
    <row r="18" spans="1:2">
      <c r="A18" s="4" t="s">
        <v>531</v>
      </c>
      <c r="B18" s="6" t="n">
        <v>5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6</v>
      </c>
    </row>
    <row r="2" spans="1:3">
      <c r="A2" s="3" t="s">
        <v>533</v>
      </c>
    </row>
    <row r="3" spans="1:3">
      <c r="A3" s="4" t="s">
        <v>534</v>
      </c>
      <c r="B3" s="6" t="n">
        <v>5124</v>
      </c>
      <c r="C3" s="6" t="n">
        <v>6291</v>
      </c>
    </row>
    <row r="4" spans="1:3">
      <c r="A4" s="4" t="s">
        <v>535</v>
      </c>
      <c r="B4" s="5" t="n">
        <v>8889</v>
      </c>
      <c r="C4" s="5" t="n">
        <v>9786</v>
      </c>
    </row>
    <row r="5" spans="1:3">
      <c r="A5" s="4" t="s">
        <v>536</v>
      </c>
      <c r="B5" s="5" t="n">
        <v>1898</v>
      </c>
      <c r="C5" s="5" t="n">
        <v>2380</v>
      </c>
    </row>
    <row r="6" spans="1:3">
      <c r="A6" s="4" t="s">
        <v>362</v>
      </c>
      <c r="B6" s="5" t="n">
        <v>10168</v>
      </c>
      <c r="C6" s="5" t="n">
        <v>7787</v>
      </c>
    </row>
    <row r="7" spans="1:3">
      <c r="A7" s="4" t="s">
        <v>537</v>
      </c>
      <c r="B7" s="5" t="n">
        <v>26079</v>
      </c>
      <c r="C7" s="5" t="n">
        <v>26244</v>
      </c>
    </row>
    <row r="8" spans="1:3">
      <c r="A8" s="4" t="s">
        <v>538</v>
      </c>
      <c r="B8" s="5" t="n">
        <v>-5715</v>
      </c>
      <c r="C8" s="5" t="n">
        <v>-2130</v>
      </c>
    </row>
    <row r="9" spans="1:3">
      <c r="A9" s="4" t="s">
        <v>539</v>
      </c>
      <c r="B9" s="5" t="n">
        <v>20364</v>
      </c>
      <c r="C9" s="5" t="n">
        <v>24114</v>
      </c>
    </row>
    <row r="10" spans="1:3">
      <c r="A10" s="3" t="s">
        <v>540</v>
      </c>
    </row>
    <row r="11" spans="1:3">
      <c r="A11" s="4" t="s">
        <v>541</v>
      </c>
      <c r="B11" s="5" t="n">
        <v>-17830</v>
      </c>
      <c r="C11" s="5" t="n">
        <v>-22399</v>
      </c>
    </row>
    <row r="12" spans="1:3">
      <c r="A12" s="4" t="s">
        <v>39</v>
      </c>
      <c r="B12" s="5" t="n">
        <v>-1527</v>
      </c>
      <c r="C12" s="5" t="n">
        <v>-1021</v>
      </c>
    </row>
    <row r="13" spans="1:3">
      <c r="A13" s="4" t="s">
        <v>362</v>
      </c>
      <c r="B13" s="5" t="n">
        <v>-1007</v>
      </c>
      <c r="C13" s="5" t="n">
        <v>-694</v>
      </c>
    </row>
    <row r="14" spans="1:3">
      <c r="A14" s="4" t="s">
        <v>542</v>
      </c>
      <c r="B14" s="5" t="n">
        <v>-20364</v>
      </c>
      <c r="C14" s="5" t="n">
        <v>-24114</v>
      </c>
    </row>
    <row r="15" spans="1:3">
      <c r="A15" s="4" t="s">
        <v>543</v>
      </c>
      <c r="B15" s="6" t="n">
        <v>0</v>
      </c>
      <c r="C1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4</v>
      </c>
      <c r="B1" s="2" t="s">
        <v>1</v>
      </c>
    </row>
    <row r="2" spans="1:3">
      <c r="B2" s="2" t="s">
        <v>2</v>
      </c>
      <c r="C2" s="2" t="s">
        <v>36</v>
      </c>
    </row>
    <row r="3" spans="1:3">
      <c r="A3" s="3" t="s">
        <v>95</v>
      </c>
    </row>
    <row r="4" spans="1:3">
      <c r="A4" s="4" t="s">
        <v>87</v>
      </c>
      <c r="B4" s="6" t="n">
        <v>-10463</v>
      </c>
      <c r="C4" s="6" t="n">
        <v>-6171</v>
      </c>
    </row>
    <row r="5" spans="1:3">
      <c r="A5" s="3" t="s">
        <v>96</v>
      </c>
    </row>
    <row r="6" spans="1:3">
      <c r="A6" s="4" t="s">
        <v>97</v>
      </c>
      <c r="B6" s="5" t="n">
        <v>56</v>
      </c>
      <c r="C6" s="5" t="n">
        <v>481</v>
      </c>
    </row>
    <row r="7" spans="1:3">
      <c r="A7" s="4" t="s">
        <v>98</v>
      </c>
      <c r="B7" s="5" t="n">
        <v>-65</v>
      </c>
      <c r="C7" s="5" t="n">
        <v>18</v>
      </c>
    </row>
    <row r="8" spans="1:3">
      <c r="A8" s="4" t="s">
        <v>99</v>
      </c>
      <c r="B8" s="6" t="n">
        <v>-10472</v>
      </c>
      <c r="C8" s="6" t="n">
        <v>-56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544</v>
      </c>
      <c r="B1" s="2" t="s">
        <v>545</v>
      </c>
      <c r="C1" s="2" t="s">
        <v>1</v>
      </c>
    </row>
    <row r="2" spans="1:4">
      <c r="B2" s="2" t="s">
        <v>546</v>
      </c>
      <c r="C2" s="2" t="s">
        <v>2</v>
      </c>
      <c r="D2" s="2" t="s">
        <v>36</v>
      </c>
    </row>
    <row r="3" spans="1:4">
      <c r="A3" s="3" t="s">
        <v>547</v>
      </c>
    </row>
    <row r="4" spans="1:4">
      <c r="A4" s="4" t="s">
        <v>538</v>
      </c>
      <c r="C4" s="6" t="n">
        <v>5715000</v>
      </c>
      <c r="D4" s="6" t="n">
        <v>2130000</v>
      </c>
    </row>
    <row r="5" spans="1:4">
      <c r="A5" s="4" t="s">
        <v>548</v>
      </c>
      <c r="C5" s="5" t="n">
        <v>0</v>
      </c>
    </row>
    <row r="6" spans="1:4">
      <c r="A6" s="4" t="s">
        <v>549</v>
      </c>
    </row>
    <row r="7" spans="1:4">
      <c r="A7" s="3" t="s">
        <v>547</v>
      </c>
    </row>
    <row r="8" spans="1:4">
      <c r="A8" s="4" t="s">
        <v>550</v>
      </c>
      <c r="B8" s="6" t="n">
        <v>2900000</v>
      </c>
    </row>
    <row r="9" spans="1:4">
      <c r="A9" s="4" t="s">
        <v>551</v>
      </c>
      <c r="B9" s="6" t="n">
        <v>900000</v>
      </c>
    </row>
    <row r="10" spans="1:4">
      <c r="A10" s="4" t="s">
        <v>552</v>
      </c>
    </row>
    <row r="11" spans="1:4">
      <c r="A11" s="3" t="s">
        <v>547</v>
      </c>
    </row>
    <row r="12" spans="1:4">
      <c r="A12" s="4" t="s">
        <v>553</v>
      </c>
      <c r="C12" s="5" t="n">
        <v>100000</v>
      </c>
      <c r="D12" s="5" t="n">
        <v>100000</v>
      </c>
    </row>
    <row r="13" spans="1:4">
      <c r="A13" s="4" t="s">
        <v>554</v>
      </c>
      <c r="C13" s="5" t="n">
        <v>100000</v>
      </c>
      <c r="D13" s="6" t="n">
        <v>100000</v>
      </c>
    </row>
    <row r="14" spans="1:4">
      <c r="A14" s="4" t="s">
        <v>555</v>
      </c>
    </row>
    <row r="15" spans="1:4">
      <c r="A15" s="3" t="s">
        <v>547</v>
      </c>
    </row>
    <row r="16" spans="1:4">
      <c r="A16" s="4" t="s">
        <v>556</v>
      </c>
      <c r="C16" s="5" t="n">
        <v>29800000</v>
      </c>
    </row>
    <row r="17" spans="1:4">
      <c r="A17" s="4" t="s">
        <v>557</v>
      </c>
    </row>
    <row r="18" spans="1:4">
      <c r="A18" s="3" t="s">
        <v>547</v>
      </c>
    </row>
    <row r="19" spans="1:4">
      <c r="A19" s="4" t="s">
        <v>556</v>
      </c>
      <c r="C19" s="6" t="n">
        <v>900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6</v>
      </c>
    </row>
    <row r="3" spans="1:3">
      <c r="A3" s="3" t="s">
        <v>559</v>
      </c>
    </row>
    <row r="4" spans="1:3">
      <c r="A4" s="4" t="s">
        <v>560</v>
      </c>
      <c r="B4" s="6" t="n">
        <v>134</v>
      </c>
      <c r="C4" s="6" t="n">
        <v>0</v>
      </c>
    </row>
    <row r="5" spans="1:3">
      <c r="A5" s="4" t="s">
        <v>561</v>
      </c>
      <c r="B5" s="5" t="n">
        <v>514</v>
      </c>
      <c r="C5" s="5" t="n">
        <v>-25</v>
      </c>
    </row>
    <row r="6" spans="1:3">
      <c r="A6" s="4" t="s">
        <v>562</v>
      </c>
      <c r="B6" s="5" t="n">
        <v>648</v>
      </c>
      <c r="C6" s="5" t="n">
        <v>-25</v>
      </c>
    </row>
    <row r="7" spans="1:3">
      <c r="A7" s="4" t="s">
        <v>86</v>
      </c>
      <c r="B7" s="6" t="n">
        <v>648</v>
      </c>
      <c r="C7" s="6" t="n">
        <v>-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6</v>
      </c>
    </row>
    <row r="3" spans="1:3">
      <c r="A3" s="3" t="s">
        <v>176</v>
      </c>
    </row>
    <row r="4" spans="1:3">
      <c r="A4" s="4" t="s">
        <v>564</v>
      </c>
      <c r="B4" s="4" t="s">
        <v>565</v>
      </c>
      <c r="C4" s="4" t="s">
        <v>565</v>
      </c>
    </row>
    <row r="5" spans="1:3">
      <c r="A5" s="4" t="s">
        <v>566</v>
      </c>
      <c r="B5" s="4" t="s">
        <v>567</v>
      </c>
      <c r="C5" s="4" t="s">
        <v>568</v>
      </c>
    </row>
    <row r="6" spans="1:3">
      <c r="A6" s="4" t="s">
        <v>569</v>
      </c>
      <c r="B6" s="4" t="s">
        <v>570</v>
      </c>
      <c r="C6" s="4" t="s">
        <v>571</v>
      </c>
    </row>
    <row r="7" spans="1:3">
      <c r="A7" s="4" t="s">
        <v>572</v>
      </c>
      <c r="B7" s="4" t="s">
        <v>573</v>
      </c>
      <c r="C7" s="4" t="s">
        <v>574</v>
      </c>
    </row>
    <row r="8" spans="1:3">
      <c r="A8" s="4" t="s">
        <v>575</v>
      </c>
      <c r="B8" s="4" t="s">
        <v>576</v>
      </c>
      <c r="C8" s="4" t="s">
        <v>577</v>
      </c>
    </row>
    <row r="9" spans="1:3">
      <c r="A9" s="4" t="s">
        <v>538</v>
      </c>
      <c r="B9" s="4" t="s">
        <v>578</v>
      </c>
      <c r="C9" s="4" t="s">
        <v>579</v>
      </c>
    </row>
    <row r="10" spans="1:3">
      <c r="A10" s="4" t="s">
        <v>580</v>
      </c>
      <c r="B10" s="4" t="s">
        <v>581</v>
      </c>
      <c r="C10" s="4" t="s">
        <v>5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s>
  <sheetData>
    <row r="1" spans="1:5">
      <c r="A1" s="1" t="s">
        <v>583</v>
      </c>
      <c r="B1" s="2" t="s">
        <v>584</v>
      </c>
      <c r="C1" s="2" t="s">
        <v>585</v>
      </c>
      <c r="D1" s="2" t="s">
        <v>499</v>
      </c>
      <c r="E1" s="2" t="s">
        <v>346</v>
      </c>
    </row>
    <row r="2" spans="1:5">
      <c r="A2" s="3" t="s">
        <v>586</v>
      </c>
    </row>
    <row r="3" spans="1:5">
      <c r="A3" s="4" t="s">
        <v>587</v>
      </c>
      <c r="D3" s="4" t="s">
        <v>588</v>
      </c>
    </row>
    <row r="4" spans="1:5">
      <c r="A4" s="4" t="s">
        <v>589</v>
      </c>
      <c r="D4" s="4" t="s">
        <v>590</v>
      </c>
    </row>
    <row r="5" spans="1:5">
      <c r="A5" s="4" t="s">
        <v>591</v>
      </c>
      <c r="D5" s="4" t="s">
        <v>592</v>
      </c>
    </row>
    <row r="6" spans="1:5">
      <c r="A6" s="4" t="s">
        <v>593</v>
      </c>
      <c r="B6" s="4" t="s">
        <v>594</v>
      </c>
    </row>
    <row r="7" spans="1:5">
      <c r="A7" s="4" t="s">
        <v>595</v>
      </c>
      <c r="B7" s="4" t="s">
        <v>596</v>
      </c>
    </row>
    <row r="8" spans="1:5">
      <c r="A8" s="4" t="s">
        <v>597</v>
      </c>
      <c r="C8" s="4" t="s">
        <v>594</v>
      </c>
    </row>
    <row r="9" spans="1:5">
      <c r="A9" s="4" t="s">
        <v>598</v>
      </c>
      <c r="C9" s="4" t="s">
        <v>599</v>
      </c>
    </row>
    <row r="10" spans="1:5">
      <c r="A10" s="4" t="s">
        <v>600</v>
      </c>
      <c r="D10" s="6" t="n">
        <v>900000</v>
      </c>
      <c r="E10" s="6" t="n">
        <v>200000</v>
      </c>
    </row>
    <row r="11" spans="1:5">
      <c r="A11" s="4" t="s">
        <v>601</v>
      </c>
      <c r="D11" s="6" t="n">
        <v>11100000</v>
      </c>
      <c r="E11" s="5" t="n">
        <v>13300000</v>
      </c>
    </row>
    <row r="12" spans="1:5">
      <c r="A12" s="4" t="s">
        <v>602</v>
      </c>
      <c r="E12" s="6" t="n">
        <v>100000</v>
      </c>
    </row>
    <row r="13" spans="1:5">
      <c r="A13" s="4" t="s">
        <v>603</v>
      </c>
      <c r="D13" s="4" t="s">
        <v>604</v>
      </c>
      <c r="E13" s="4" t="s">
        <v>605</v>
      </c>
    </row>
    <row r="14" spans="1:5">
      <c r="A14" s="4" t="s">
        <v>606</v>
      </c>
      <c r="D14" s="6" t="n">
        <v>100000</v>
      </c>
      <c r="E14" s="6" t="n">
        <v>100000</v>
      </c>
    </row>
    <row r="15" spans="1:5">
      <c r="A15" s="4" t="s">
        <v>607</v>
      </c>
      <c r="D15" s="5" t="n">
        <v>100000</v>
      </c>
      <c r="E15" s="5" t="n">
        <v>100000</v>
      </c>
    </row>
    <row r="16" spans="1:5">
      <c r="A16" s="4" t="s">
        <v>411</v>
      </c>
      <c r="D16" s="5" t="n">
        <v>13200000</v>
      </c>
      <c r="E16" s="5" t="n">
        <v>14700000</v>
      </c>
    </row>
    <row r="17" spans="1:5">
      <c r="A17" s="4" t="s">
        <v>608</v>
      </c>
    </row>
    <row r="18" spans="1:5">
      <c r="A18" s="3" t="s">
        <v>586</v>
      </c>
    </row>
    <row r="19" spans="1:5">
      <c r="A19" s="4" t="s">
        <v>601</v>
      </c>
      <c r="D19" s="5" t="n">
        <v>400000</v>
      </c>
      <c r="E19" s="5" t="n">
        <v>500000</v>
      </c>
    </row>
    <row r="20" spans="1:5">
      <c r="A20" s="4" t="s">
        <v>609</v>
      </c>
      <c r="D20" s="6" t="n">
        <v>100000</v>
      </c>
    </row>
    <row r="21" spans="1:5">
      <c r="A21" s="4" t="s">
        <v>610</v>
      </c>
      <c r="D21" s="4" t="s">
        <v>611</v>
      </c>
    </row>
    <row r="22" spans="1:5">
      <c r="A22" s="4" t="s">
        <v>612</v>
      </c>
      <c r="D22" s="6" t="n">
        <v>100000</v>
      </c>
      <c r="E22" s="5" t="n">
        <v>500000</v>
      </c>
    </row>
    <row r="23" spans="1:5">
      <c r="A23" s="4" t="s">
        <v>613</v>
      </c>
    </row>
    <row r="24" spans="1:5">
      <c r="A24" s="3" t="s">
        <v>586</v>
      </c>
    </row>
    <row r="25" spans="1:5">
      <c r="A25" s="4" t="s">
        <v>614</v>
      </c>
      <c r="D25" s="5" t="n">
        <v>3</v>
      </c>
    </row>
    <row r="26" spans="1:5">
      <c r="A26" s="4" t="s">
        <v>552</v>
      </c>
    </row>
    <row r="27" spans="1:5">
      <c r="A27" s="3" t="s">
        <v>586</v>
      </c>
    </row>
    <row r="28" spans="1:5">
      <c r="A28" s="4" t="s">
        <v>614</v>
      </c>
      <c r="D28" s="5" t="n">
        <v>5</v>
      </c>
    </row>
    <row r="29" spans="1:5">
      <c r="A29" s="4" t="s">
        <v>615</v>
      </c>
    </row>
    <row r="30" spans="1:5">
      <c r="A30" s="3" t="s">
        <v>586</v>
      </c>
    </row>
    <row r="31" spans="1:5">
      <c r="A31" s="4" t="s">
        <v>616</v>
      </c>
      <c r="D31" s="6" t="n">
        <v>100000</v>
      </c>
      <c r="E31" s="6" t="n">
        <v>100000</v>
      </c>
    </row>
    <row r="32" spans="1:5">
      <c r="A32" s="4" t="s">
        <v>617</v>
      </c>
    </row>
    <row r="33" spans="1:5">
      <c r="A33" s="3" t="s">
        <v>586</v>
      </c>
    </row>
    <row r="34" spans="1:5">
      <c r="A34" s="4" t="s">
        <v>618</v>
      </c>
      <c r="B34" s="4" t="s">
        <v>4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6</v>
      </c>
    </row>
    <row r="2" spans="1:3">
      <c r="A2" s="3" t="s">
        <v>620</v>
      </c>
    </row>
    <row r="3" spans="1:3">
      <c r="A3" s="4" t="s">
        <v>621</v>
      </c>
      <c r="B3" s="6" t="n">
        <v>48</v>
      </c>
      <c r="C3" s="6" t="n">
        <v>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71"/>
    <col customWidth="1" max="2" min="2" width="18"/>
    <col customWidth="1" max="3" min="3" width="14"/>
  </cols>
  <sheetData>
    <row r="1" spans="1:3">
      <c r="A1" s="1" t="s">
        <v>622</v>
      </c>
      <c r="B1" s="2" t="s">
        <v>1</v>
      </c>
    </row>
    <row r="2" spans="1:3">
      <c r="B2" s="2" t="s">
        <v>2</v>
      </c>
      <c r="C2" s="2" t="s">
        <v>36</v>
      </c>
    </row>
    <row r="3" spans="1:3">
      <c r="A3" s="3" t="s">
        <v>623</v>
      </c>
    </row>
    <row r="4" spans="1:3">
      <c r="A4" s="4" t="s">
        <v>624</v>
      </c>
      <c r="B4" s="6" t="n">
        <v>0</v>
      </c>
      <c r="C4" s="6" t="n">
        <v>0</v>
      </c>
    </row>
    <row r="5" spans="1:3">
      <c r="A5" s="4" t="s">
        <v>625</v>
      </c>
      <c r="B5" s="5" t="n">
        <v>130044</v>
      </c>
      <c r="C5" s="5" t="n">
        <v>121801</v>
      </c>
    </row>
    <row r="6" spans="1:3">
      <c r="A6" s="4" t="s">
        <v>626</v>
      </c>
      <c r="B6" s="6" t="n">
        <v>100000</v>
      </c>
      <c r="C6" s="6" t="n">
        <v>100000</v>
      </c>
    </row>
    <row r="7" spans="1:3">
      <c r="A7" s="4" t="s">
        <v>627</v>
      </c>
      <c r="B7" s="5" t="n">
        <v>2000000</v>
      </c>
    </row>
    <row r="8" spans="1:3">
      <c r="A8" s="4" t="s">
        <v>628</v>
      </c>
      <c r="B8" s="6" t="n">
        <v>1528000</v>
      </c>
      <c r="C8" s="6" t="n">
        <v>4109000</v>
      </c>
    </row>
    <row r="9" spans="1:3">
      <c r="A9" s="4" t="s">
        <v>629</v>
      </c>
    </row>
    <row r="10" spans="1:3">
      <c r="A10" s="3" t="s">
        <v>623</v>
      </c>
    </row>
    <row r="11" spans="1:3">
      <c r="A11" s="4" t="s">
        <v>627</v>
      </c>
      <c r="B11" s="5" t="n">
        <v>4100000</v>
      </c>
    </row>
    <row r="12" spans="1:3">
      <c r="A12" s="4" t="s">
        <v>630</v>
      </c>
    </row>
    <row r="13" spans="1:3">
      <c r="A13" s="3" t="s">
        <v>623</v>
      </c>
    </row>
    <row r="14" spans="1:3">
      <c r="A14" s="4" t="s">
        <v>631</v>
      </c>
      <c r="B14" s="7" t="n">
        <v>0.88</v>
      </c>
    </row>
    <row r="15" spans="1:3">
      <c r="A15" s="4" t="s">
        <v>632</v>
      </c>
      <c r="B15" s="6" t="n">
        <v>0</v>
      </c>
    </row>
    <row r="16" spans="1:3">
      <c r="A16" s="4" t="s">
        <v>633</v>
      </c>
      <c r="B16" s="5" t="n">
        <v>0</v>
      </c>
    </row>
    <row r="17" spans="1:3">
      <c r="A17" s="4" t="s">
        <v>634</v>
      </c>
      <c r="B17" s="6" t="n">
        <v>200000</v>
      </c>
    </row>
    <row r="18" spans="1:3">
      <c r="A18" s="4" t="s">
        <v>635</v>
      </c>
      <c r="B18" s="4" t="s">
        <v>636</v>
      </c>
    </row>
    <row r="19" spans="1:3">
      <c r="A19" s="4" t="s">
        <v>637</v>
      </c>
      <c r="B19" s="5" t="n">
        <v>0</v>
      </c>
      <c r="C19" s="5" t="n">
        <v>0</v>
      </c>
    </row>
    <row r="20" spans="1:3">
      <c r="A20" s="4" t="s">
        <v>638</v>
      </c>
      <c r="B20" s="5" t="n">
        <v>0</v>
      </c>
      <c r="C20" s="5" t="n">
        <v>0</v>
      </c>
    </row>
    <row r="21" spans="1:3">
      <c r="A21" s="4" t="s">
        <v>639</v>
      </c>
    </row>
    <row r="22" spans="1:3">
      <c r="A22" s="3" t="s">
        <v>623</v>
      </c>
    </row>
    <row r="23" spans="1:3">
      <c r="A23" s="4" t="s">
        <v>640</v>
      </c>
      <c r="B23" s="4" t="s">
        <v>641</v>
      </c>
    </row>
    <row r="24" spans="1:3">
      <c r="A24" s="4" t="s">
        <v>642</v>
      </c>
    </row>
    <row r="25" spans="1:3">
      <c r="A25" s="3" t="s">
        <v>623</v>
      </c>
    </row>
    <row r="26" spans="1:3">
      <c r="A26" s="4" t="s">
        <v>640</v>
      </c>
      <c r="B26" s="4" t="s">
        <v>641</v>
      </c>
    </row>
    <row r="27" spans="1:3">
      <c r="A27" s="4" t="s">
        <v>643</v>
      </c>
    </row>
    <row r="28" spans="1:3">
      <c r="A28" s="3" t="s">
        <v>623</v>
      </c>
    </row>
    <row r="29" spans="1:3">
      <c r="A29" s="4" t="s">
        <v>640</v>
      </c>
      <c r="B29" s="4" t="s">
        <v>641</v>
      </c>
    </row>
    <row r="30" spans="1:3">
      <c r="A30" s="4" t="s">
        <v>644</v>
      </c>
    </row>
    <row r="31" spans="1:3">
      <c r="A31" s="3" t="s">
        <v>623</v>
      </c>
    </row>
    <row r="32" spans="1:3">
      <c r="A32" s="4" t="s">
        <v>645</v>
      </c>
      <c r="B32" s="4" t="s">
        <v>332</v>
      </c>
    </row>
    <row r="33" spans="1:3">
      <c r="A33" s="4" t="s">
        <v>646</v>
      </c>
    </row>
    <row r="34" spans="1:3">
      <c r="A34" s="3" t="s">
        <v>623</v>
      </c>
    </row>
    <row r="35" spans="1:3">
      <c r="A35" s="4" t="s">
        <v>647</v>
      </c>
      <c r="B35" s="4" t="s">
        <v>648</v>
      </c>
    </row>
    <row r="36" spans="1:3">
      <c r="A36" s="4" t="s">
        <v>649</v>
      </c>
    </row>
    <row r="37" spans="1:3">
      <c r="A37" s="3" t="s">
        <v>623</v>
      </c>
    </row>
    <row r="38" spans="1:3">
      <c r="A38" s="4" t="s">
        <v>645</v>
      </c>
      <c r="B38" s="4" t="s">
        <v>590</v>
      </c>
    </row>
    <row r="39" spans="1:3">
      <c r="A39" s="4" t="s">
        <v>650</v>
      </c>
    </row>
    <row r="40" spans="1:3">
      <c r="A40" s="3" t="s">
        <v>623</v>
      </c>
    </row>
    <row r="41" spans="1:3">
      <c r="A41" s="4" t="s">
        <v>647</v>
      </c>
      <c r="B41" s="4" t="s">
        <v>338</v>
      </c>
    </row>
    <row r="42" spans="1:3">
      <c r="A42" s="4" t="s">
        <v>651</v>
      </c>
    </row>
    <row r="43" spans="1:3">
      <c r="A43" s="3" t="s">
        <v>623</v>
      </c>
    </row>
    <row r="44" spans="1:3">
      <c r="A44" s="4" t="s">
        <v>635</v>
      </c>
      <c r="B44" s="4" t="s">
        <v>652</v>
      </c>
    </row>
    <row r="45" spans="1:3">
      <c r="A45" s="4" t="s">
        <v>653</v>
      </c>
      <c r="B45" s="6" t="n">
        <v>600000</v>
      </c>
      <c r="C45" s="6" t="n">
        <v>4200000</v>
      </c>
    </row>
    <row r="46" spans="1:3">
      <c r="A46" s="4" t="s">
        <v>654</v>
      </c>
      <c r="B46" s="5" t="n">
        <v>116000</v>
      </c>
    </row>
    <row r="47" spans="1:3">
      <c r="A47" s="4" t="s">
        <v>655</v>
      </c>
    </row>
    <row r="48" spans="1:3">
      <c r="A48" s="3" t="s">
        <v>623</v>
      </c>
    </row>
    <row r="49" spans="1:3">
      <c r="A49" s="4" t="s">
        <v>645</v>
      </c>
      <c r="B49" s="4" t="s">
        <v>328</v>
      </c>
    </row>
    <row r="50" spans="1:3">
      <c r="A50" s="4" t="s">
        <v>656</v>
      </c>
    </row>
    <row r="51" spans="1:3">
      <c r="A51" s="3" t="s">
        <v>623</v>
      </c>
    </row>
    <row r="52" spans="1:3">
      <c r="A52" s="4" t="s">
        <v>645</v>
      </c>
      <c r="B52" s="4" t="s">
        <v>332</v>
      </c>
    </row>
    <row r="53" spans="1:3">
      <c r="A53" s="4" t="s">
        <v>657</v>
      </c>
    </row>
    <row r="54" spans="1:3">
      <c r="A54" s="3" t="s">
        <v>623</v>
      </c>
    </row>
    <row r="55" spans="1:3">
      <c r="A55" s="4" t="s">
        <v>635</v>
      </c>
      <c r="B55" s="4" t="s">
        <v>658</v>
      </c>
    </row>
    <row r="56" spans="1:3">
      <c r="A56" s="4" t="s">
        <v>654</v>
      </c>
      <c r="B56" s="5" t="n">
        <v>418000</v>
      </c>
    </row>
    <row r="57" spans="1:3">
      <c r="A57" s="4" t="s">
        <v>659</v>
      </c>
    </row>
    <row r="58" spans="1:3">
      <c r="A58" s="3" t="s">
        <v>623</v>
      </c>
    </row>
    <row r="59" spans="1:3">
      <c r="A59" s="4" t="s">
        <v>645</v>
      </c>
      <c r="B59" s="4" t="s">
        <v>328</v>
      </c>
    </row>
    <row r="60" spans="1:3">
      <c r="A60" s="4" t="s">
        <v>660</v>
      </c>
    </row>
    <row r="61" spans="1:3">
      <c r="A61" s="3" t="s">
        <v>623</v>
      </c>
    </row>
    <row r="62" spans="1:3">
      <c r="A62" s="4" t="s">
        <v>645</v>
      </c>
      <c r="B62" s="4" t="s">
        <v>332</v>
      </c>
    </row>
    <row r="63" spans="1:3">
      <c r="A63" s="4" t="s">
        <v>661</v>
      </c>
    </row>
    <row r="64" spans="1:3">
      <c r="A64" s="3" t="s">
        <v>623</v>
      </c>
    </row>
    <row r="65" spans="1:3">
      <c r="A65" s="4" t="s">
        <v>662</v>
      </c>
      <c r="B65" s="4" t="s">
        <v>663</v>
      </c>
    </row>
    <row r="66" spans="1:3">
      <c r="A66" s="4" t="s">
        <v>664</v>
      </c>
      <c r="B66" s="4" t="s">
        <v>665</v>
      </c>
    </row>
    <row r="67" spans="1:3">
      <c r="A67" s="4" t="s">
        <v>666</v>
      </c>
      <c r="B67" s="5" t="n">
        <v>275927</v>
      </c>
      <c r="C67" s="5" t="n">
        <v>214621</v>
      </c>
    </row>
    <row r="68" spans="1:3">
      <c r="A68" s="4" t="s">
        <v>667</v>
      </c>
      <c r="B68" s="7" t="n">
        <v>0.66</v>
      </c>
      <c r="C68" s="7" t="n">
        <v>0.9399999999999999</v>
      </c>
    </row>
    <row r="69" spans="1:3">
      <c r="A69" s="4" t="s">
        <v>668</v>
      </c>
      <c r="B69" s="4" t="s">
        <v>669</v>
      </c>
    </row>
    <row r="70" spans="1:3">
      <c r="A70" s="4" t="s">
        <v>670</v>
      </c>
      <c r="B70" s="4" t="s">
        <v>671</v>
      </c>
    </row>
    <row r="71" spans="1:3">
      <c r="A71" s="4" t="s">
        <v>672</v>
      </c>
      <c r="B71" s="4" t="s">
        <v>464</v>
      </c>
    </row>
    <row r="72" spans="1:3">
      <c r="A72" s="4" t="s">
        <v>673</v>
      </c>
      <c r="B72" s="4" t="s">
        <v>674</v>
      </c>
    </row>
    <row r="73" spans="1:3">
      <c r="A73" s="4" t="s">
        <v>628</v>
      </c>
      <c r="B73" s="6" t="n">
        <v>100000</v>
      </c>
      <c r="C73" s="6" t="n">
        <v>200000</v>
      </c>
    </row>
    <row r="74" spans="1:3">
      <c r="A74" s="4" t="s">
        <v>675</v>
      </c>
      <c r="B74" s="5" t="n">
        <v>1500000</v>
      </c>
    </row>
    <row r="75" spans="1:3">
      <c r="A75" s="4" t="s">
        <v>676</v>
      </c>
    </row>
    <row r="76" spans="1:3">
      <c r="A76" s="3" t="s">
        <v>623</v>
      </c>
    </row>
    <row r="77" spans="1:3">
      <c r="A77" s="4" t="s">
        <v>677</v>
      </c>
      <c r="B77" s="5" t="n">
        <v>36688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78</v>
      </c>
      <c r="B1" s="2" t="s">
        <v>679</v>
      </c>
    </row>
    <row r="2" spans="1:2">
      <c r="A2" s="3" t="s">
        <v>680</v>
      </c>
    </row>
    <row r="3" spans="1:2">
      <c r="A3" s="4" t="s">
        <v>681</v>
      </c>
      <c r="B3" s="5" t="n">
        <v>2000000</v>
      </c>
    </row>
    <row r="4" spans="1:2">
      <c r="A4" s="4" t="s">
        <v>629</v>
      </c>
    </row>
    <row r="5" spans="1:2">
      <c r="A5" s="3" t="s">
        <v>680</v>
      </c>
    </row>
    <row r="6" spans="1:2">
      <c r="A6" s="4" t="s">
        <v>681</v>
      </c>
      <c r="B6" s="5" t="n">
        <v>4100000</v>
      </c>
    </row>
    <row r="7" spans="1:2">
      <c r="A7" s="4" t="s">
        <v>682</v>
      </c>
      <c r="B7" s="5" t="n">
        <v>292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683</v>
      </c>
      <c r="B1" s="2" t="s">
        <v>1</v>
      </c>
    </row>
    <row r="2" spans="1:2">
      <c r="B2" s="2" t="s">
        <v>684</v>
      </c>
    </row>
    <row r="3" spans="1:2">
      <c r="A3" s="3" t="s">
        <v>685</v>
      </c>
    </row>
    <row r="4" spans="1:2">
      <c r="A4" s="4" t="s">
        <v>686</v>
      </c>
      <c r="B4" s="5" t="n">
        <v>2034</v>
      </c>
    </row>
    <row r="5" spans="1:2">
      <c r="A5" s="4" t="s">
        <v>687</v>
      </c>
      <c r="B5" s="5" t="n">
        <v>-595</v>
      </c>
    </row>
    <row r="6" spans="1:2">
      <c r="A6" s="4" t="s">
        <v>688</v>
      </c>
      <c r="B6" s="5" t="n">
        <v>1439</v>
      </c>
    </row>
    <row r="7" spans="1:2">
      <c r="A7" s="4" t="s">
        <v>689</v>
      </c>
      <c r="B7" s="5" t="n">
        <v>796</v>
      </c>
    </row>
    <row r="8" spans="1:2">
      <c r="A8" s="3" t="s">
        <v>690</v>
      </c>
    </row>
    <row r="9" spans="1:2">
      <c r="A9" s="4" t="s">
        <v>691</v>
      </c>
      <c r="B9" s="7" t="n">
        <v>5.81</v>
      </c>
    </row>
    <row r="10" spans="1:2">
      <c r="A10" s="4" t="s">
        <v>692</v>
      </c>
      <c r="B10" s="10" t="n">
        <v>6.27</v>
      </c>
    </row>
    <row r="11" spans="1:2">
      <c r="A11" s="4" t="s">
        <v>693</v>
      </c>
      <c r="B11" s="10" t="n">
        <v>5.62</v>
      </c>
    </row>
    <row r="12" spans="1:2">
      <c r="A12" s="4" t="s">
        <v>694</v>
      </c>
      <c r="B12" s="7" t="n">
        <v>5.6</v>
      </c>
    </row>
    <row r="13" spans="1:2">
      <c r="A13" s="4" t="s">
        <v>695</v>
      </c>
      <c r="B13" s="4" t="s">
        <v>696</v>
      </c>
    </row>
    <row r="14" spans="1:2">
      <c r="A14" s="4" t="s">
        <v>697</v>
      </c>
      <c r="B14" s="4" t="s">
        <v>698</v>
      </c>
    </row>
    <row r="15" spans="1:2">
      <c r="A15" s="4" t="s">
        <v>699</v>
      </c>
      <c r="B15" s="6" t="n">
        <v>0</v>
      </c>
    </row>
    <row r="16" spans="1:2">
      <c r="A16" s="4" t="s">
        <v>700</v>
      </c>
      <c r="B16"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701</v>
      </c>
      <c r="B1" s="2" t="s">
        <v>1</v>
      </c>
    </row>
    <row r="2" spans="1:3">
      <c r="B2" s="2" t="s">
        <v>2</v>
      </c>
      <c r="C2" s="2" t="s">
        <v>36</v>
      </c>
    </row>
    <row r="3" spans="1:3">
      <c r="A3" s="4" t="s">
        <v>651</v>
      </c>
    </row>
    <row r="4" spans="1:3">
      <c r="A4" s="3" t="s">
        <v>702</v>
      </c>
    </row>
    <row r="5" spans="1:3">
      <c r="A5" s="4" t="s">
        <v>703</v>
      </c>
      <c r="B5" s="5" t="n">
        <v>800000</v>
      </c>
    </row>
    <row r="6" spans="1:3">
      <c r="A6" s="4" t="s">
        <v>704</v>
      </c>
      <c r="B6" s="5" t="n">
        <v>-116000</v>
      </c>
    </row>
    <row r="7" spans="1:3">
      <c r="A7" s="4" t="s">
        <v>705</v>
      </c>
      <c r="B7" s="5" t="n">
        <v>-99000</v>
      </c>
    </row>
    <row r="8" spans="1:3">
      <c r="A8" s="4" t="s">
        <v>706</v>
      </c>
      <c r="B8" s="5" t="n">
        <v>585000</v>
      </c>
      <c r="C8" s="5" t="n">
        <v>800000</v>
      </c>
    </row>
    <row r="9" spans="1:3">
      <c r="A9" s="4" t="s">
        <v>707</v>
      </c>
      <c r="B9" s="6" t="n">
        <v>247</v>
      </c>
    </row>
    <row r="10" spans="1:3">
      <c r="A10" s="4" t="s">
        <v>635</v>
      </c>
      <c r="B10" s="4" t="s">
        <v>652</v>
      </c>
    </row>
    <row r="11" spans="1:3">
      <c r="A11" s="3" t="s">
        <v>708</v>
      </c>
    </row>
    <row r="12" spans="1:3">
      <c r="A12" s="4" t="s">
        <v>709</v>
      </c>
      <c r="B12" s="7" t="n">
        <v>2.84</v>
      </c>
    </row>
    <row r="13" spans="1:3">
      <c r="A13" s="4" t="s">
        <v>710</v>
      </c>
      <c r="B13" s="10" t="n">
        <v>5.32</v>
      </c>
    </row>
    <row r="14" spans="1:3">
      <c r="A14" s="4" t="s">
        <v>711</v>
      </c>
      <c r="B14" s="10" t="n">
        <v>3.03</v>
      </c>
    </row>
    <row r="15" spans="1:3">
      <c r="A15" s="4" t="s">
        <v>712</v>
      </c>
      <c r="B15" s="7" t="n">
        <v>2.3</v>
      </c>
      <c r="C15" s="7" t="n">
        <v>2.84</v>
      </c>
    </row>
    <row r="16" spans="1:3">
      <c r="A16" s="4" t="s">
        <v>657</v>
      </c>
    </row>
    <row r="17" spans="1:3">
      <c r="A17" s="3" t="s">
        <v>702</v>
      </c>
    </row>
    <row r="18" spans="1:3">
      <c r="A18" s="4" t="s">
        <v>703</v>
      </c>
      <c r="B18" s="5" t="n">
        <v>1355000</v>
      </c>
    </row>
    <row r="19" spans="1:3">
      <c r="A19" s="4" t="s">
        <v>704</v>
      </c>
      <c r="B19" s="5" t="n">
        <v>-418000</v>
      </c>
    </row>
    <row r="20" spans="1:3">
      <c r="A20" s="4" t="s">
        <v>705</v>
      </c>
      <c r="B20" s="5" t="n">
        <v>-175000</v>
      </c>
    </row>
    <row r="21" spans="1:3">
      <c r="A21" s="4" t="s">
        <v>706</v>
      </c>
      <c r="B21" s="5" t="n">
        <v>762000</v>
      </c>
      <c r="C21" s="5" t="n">
        <v>1355000</v>
      </c>
    </row>
    <row r="22" spans="1:3">
      <c r="A22" s="4" t="s">
        <v>707</v>
      </c>
      <c r="B22" s="6" t="n">
        <v>442</v>
      </c>
    </row>
    <row r="23" spans="1:3">
      <c r="A23" s="4" t="s">
        <v>635</v>
      </c>
      <c r="B23" s="4" t="s">
        <v>658</v>
      </c>
    </row>
    <row r="24" spans="1:3">
      <c r="A24" s="3" t="s">
        <v>708</v>
      </c>
    </row>
    <row r="25" spans="1:3">
      <c r="A25" s="4" t="s">
        <v>709</v>
      </c>
      <c r="B25" s="7" t="n">
        <v>1.81</v>
      </c>
    </row>
    <row r="26" spans="1:3">
      <c r="A26" s="4" t="s">
        <v>710</v>
      </c>
      <c r="B26" s="5" t="n">
        <v>2</v>
      </c>
    </row>
    <row r="27" spans="1:3">
      <c r="A27" s="4" t="s">
        <v>711</v>
      </c>
      <c r="B27" s="10" t="n">
        <v>1.85</v>
      </c>
    </row>
    <row r="28" spans="1:3">
      <c r="A28" s="4" t="s">
        <v>712</v>
      </c>
      <c r="B28" s="7" t="n">
        <v>1.8</v>
      </c>
      <c r="C28" s="7" t="n">
        <v>1.81</v>
      </c>
    </row>
    <row r="29" spans="1:3">
      <c r="A29" s="4" t="s">
        <v>713</v>
      </c>
    </row>
    <row r="30" spans="1:3">
      <c r="A30" s="3" t="s">
        <v>702</v>
      </c>
    </row>
    <row r="31" spans="1:3">
      <c r="A31" s="4" t="s">
        <v>703</v>
      </c>
      <c r="B31" s="5" t="n">
        <v>484000</v>
      </c>
    </row>
    <row r="32" spans="1:3">
      <c r="A32" s="4" t="s">
        <v>704</v>
      </c>
      <c r="B32" s="5" t="n">
        <v>0</v>
      </c>
      <c r="C32" s="5" t="n">
        <v>0</v>
      </c>
    </row>
    <row r="33" spans="1:3">
      <c r="A33" s="4" t="s">
        <v>705</v>
      </c>
      <c r="B33" s="5" t="n">
        <v>-484000</v>
      </c>
    </row>
    <row r="34" spans="1:3">
      <c r="A34" s="4" t="s">
        <v>706</v>
      </c>
      <c r="B34" s="5" t="n">
        <v>0</v>
      </c>
      <c r="C34" s="5" t="n">
        <v>484000</v>
      </c>
    </row>
    <row r="35" spans="1:3">
      <c r="A35" s="4" t="s">
        <v>707</v>
      </c>
      <c r="B35" s="6" t="n">
        <v>0</v>
      </c>
    </row>
    <row r="36" spans="1:3">
      <c r="A36" s="3" t="s">
        <v>708</v>
      </c>
    </row>
    <row r="37" spans="1:3">
      <c r="A37" s="4" t="s">
        <v>709</v>
      </c>
      <c r="B37" s="7" t="n">
        <v>0.8</v>
      </c>
    </row>
    <row r="38" spans="1:3">
      <c r="A38" s="4" t="s">
        <v>710</v>
      </c>
      <c r="B38" s="5" t="n">
        <v>0</v>
      </c>
    </row>
    <row r="39" spans="1:3">
      <c r="A39" s="4" t="s">
        <v>711</v>
      </c>
      <c r="B39" s="10" t="n">
        <v>0.8</v>
      </c>
    </row>
    <row r="40" spans="1:3">
      <c r="A40" s="4" t="s">
        <v>712</v>
      </c>
      <c r="B40" s="6" t="n">
        <v>0</v>
      </c>
      <c r="C40" s="7" t="n">
        <v>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36</v>
      </c>
    </row>
    <row r="3" spans="1:3">
      <c r="A3" s="3" t="s">
        <v>715</v>
      </c>
    </row>
    <row r="4" spans="1:3">
      <c r="A4" s="4" t="s">
        <v>716</v>
      </c>
      <c r="B4" s="6" t="n">
        <v>1528</v>
      </c>
      <c r="C4" s="6" t="n">
        <v>4109</v>
      </c>
    </row>
    <row r="5" spans="1:3">
      <c r="A5" s="4" t="s">
        <v>81</v>
      </c>
    </row>
    <row r="6" spans="1:3">
      <c r="A6" s="3" t="s">
        <v>715</v>
      </c>
    </row>
    <row r="7" spans="1:3">
      <c r="A7" s="4" t="s">
        <v>716</v>
      </c>
      <c r="B7" s="5" t="n">
        <v>481</v>
      </c>
      <c r="C7" s="5" t="n">
        <v>1276</v>
      </c>
    </row>
    <row r="8" spans="1:3">
      <c r="A8" s="4" t="s">
        <v>82</v>
      </c>
    </row>
    <row r="9" spans="1:3">
      <c r="A9" s="3" t="s">
        <v>715</v>
      </c>
    </row>
    <row r="10" spans="1:3">
      <c r="A10" s="4" t="s">
        <v>716</v>
      </c>
      <c r="B10" s="6" t="n">
        <v>1047</v>
      </c>
      <c r="C10" s="6" t="n">
        <v>28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8"/>
    <col customWidth="1" max="6" min="6" width="46"/>
  </cols>
  <sheetData>
    <row r="1" spans="1:6">
      <c r="A1" s="1" t="s">
        <v>100</v>
      </c>
      <c r="B1" s="2" t="s">
        <v>101</v>
      </c>
      <c r="C1" s="2" t="s">
        <v>102</v>
      </c>
      <c r="D1" s="2" t="s">
        <v>103</v>
      </c>
      <c r="E1" s="2" t="s">
        <v>104</v>
      </c>
      <c r="F1" s="2" t="s">
        <v>105</v>
      </c>
    </row>
    <row r="2" spans="1:6">
      <c r="A2" s="4" t="s">
        <v>106</v>
      </c>
      <c r="C2" s="5" t="n">
        <v>47978</v>
      </c>
    </row>
    <row r="3" spans="1:6">
      <c r="A3" s="4" t="s">
        <v>107</v>
      </c>
      <c r="B3" s="6" t="n">
        <v>44393</v>
      </c>
      <c r="C3" s="6" t="n">
        <v>480</v>
      </c>
      <c r="D3" s="6" t="n">
        <v>56002</v>
      </c>
      <c r="E3" s="6" t="n">
        <v>-11843</v>
      </c>
      <c r="F3" s="6" t="n">
        <v>-246</v>
      </c>
    </row>
    <row r="4" spans="1:6">
      <c r="A4" s="3" t="s">
        <v>108</v>
      </c>
    </row>
    <row r="5" spans="1:6">
      <c r="A5" s="4" t="s">
        <v>87</v>
      </c>
      <c r="B5" s="5" t="n">
        <v>-6171</v>
      </c>
      <c r="E5" s="5" t="n">
        <v>-6171</v>
      </c>
    </row>
    <row r="6" spans="1:6">
      <c r="A6" s="4" t="s">
        <v>109</v>
      </c>
      <c r="B6" s="5" t="n">
        <v>499</v>
      </c>
      <c r="F6" s="5" t="n">
        <v>499</v>
      </c>
    </row>
    <row r="7" spans="1:6">
      <c r="A7" s="4" t="s">
        <v>110</v>
      </c>
      <c r="C7" s="5" t="n">
        <v>215</v>
      </c>
    </row>
    <row r="8" spans="1:6">
      <c r="A8" s="4" t="s">
        <v>111</v>
      </c>
      <c r="B8" s="5" t="n">
        <v>202</v>
      </c>
      <c r="C8" s="6" t="n">
        <v>2</v>
      </c>
      <c r="D8" s="5" t="n">
        <v>200</v>
      </c>
    </row>
    <row r="9" spans="1:6">
      <c r="A9" s="4" t="s">
        <v>112</v>
      </c>
      <c r="C9" s="5" t="n">
        <v>-122</v>
      </c>
    </row>
    <row r="10" spans="1:6">
      <c r="A10" s="4" t="s">
        <v>113</v>
      </c>
      <c r="B10" s="5" t="n">
        <v>-142</v>
      </c>
      <c r="C10" s="6" t="n">
        <v>-1</v>
      </c>
      <c r="D10" s="5" t="n">
        <v>-141</v>
      </c>
    </row>
    <row r="11" spans="1:6">
      <c r="A11" s="4" t="s">
        <v>114</v>
      </c>
      <c r="C11" s="5" t="n">
        <v>-197</v>
      </c>
    </row>
    <row r="12" spans="1:6">
      <c r="A12" s="4" t="s">
        <v>115</v>
      </c>
      <c r="B12" s="5" t="n">
        <v>0</v>
      </c>
      <c r="C12" s="6" t="n">
        <v>-2</v>
      </c>
      <c r="D12" s="5" t="n">
        <v>2</v>
      </c>
    </row>
    <row r="13" spans="1:6">
      <c r="A13" s="4" t="s">
        <v>116</v>
      </c>
      <c r="B13" s="5" t="n">
        <v>4109</v>
      </c>
      <c r="D13" s="5" t="n">
        <v>4109</v>
      </c>
    </row>
    <row r="14" spans="1:6">
      <c r="A14" s="4" t="s">
        <v>117</v>
      </c>
      <c r="B14" s="5" t="n">
        <v>63</v>
      </c>
      <c r="E14" s="5" t="n">
        <v>63</v>
      </c>
    </row>
    <row r="15" spans="1:6">
      <c r="A15" s="4" t="s">
        <v>118</v>
      </c>
      <c r="B15" s="5" t="n">
        <v>42953</v>
      </c>
      <c r="C15" s="6" t="n">
        <v>479</v>
      </c>
      <c r="D15" s="5" t="n">
        <v>60172</v>
      </c>
      <c r="E15" s="5" t="n">
        <v>-17951</v>
      </c>
      <c r="F15" s="5" t="n">
        <v>253</v>
      </c>
    </row>
    <row r="16" spans="1:6">
      <c r="A16" s="4" t="s">
        <v>119</v>
      </c>
      <c r="C16" s="5" t="n">
        <v>47874</v>
      </c>
    </row>
    <row r="17" spans="1:6">
      <c r="A17" s="3" t="s">
        <v>108</v>
      </c>
    </row>
    <row r="18" spans="1:6">
      <c r="A18" s="4" t="s">
        <v>87</v>
      </c>
      <c r="B18" s="5" t="n">
        <v>-10463</v>
      </c>
      <c r="E18" s="5" t="n">
        <v>-10463</v>
      </c>
    </row>
    <row r="19" spans="1:6">
      <c r="A19" s="4" t="s">
        <v>109</v>
      </c>
      <c r="B19" s="5" t="n">
        <v>-9</v>
      </c>
      <c r="F19" s="5" t="n">
        <v>-9</v>
      </c>
    </row>
    <row r="20" spans="1:6">
      <c r="A20" s="4" t="s">
        <v>110</v>
      </c>
      <c r="C20" s="5" t="n">
        <v>276</v>
      </c>
    </row>
    <row r="21" spans="1:6">
      <c r="A21" s="4" t="s">
        <v>111</v>
      </c>
      <c r="B21" s="5" t="n">
        <v>181</v>
      </c>
      <c r="C21" s="6" t="n">
        <v>3</v>
      </c>
      <c r="D21" s="5" t="n">
        <v>178</v>
      </c>
    </row>
    <row r="22" spans="1:6">
      <c r="A22" s="4" t="s">
        <v>112</v>
      </c>
      <c r="C22" s="5" t="n">
        <v>-114</v>
      </c>
    </row>
    <row r="23" spans="1:6">
      <c r="A23" s="4" t="s">
        <v>113</v>
      </c>
      <c r="B23" s="5" t="n">
        <v>-132</v>
      </c>
      <c r="C23" s="6" t="n">
        <v>-1</v>
      </c>
      <c r="D23" s="5" t="n">
        <v>-131</v>
      </c>
    </row>
    <row r="24" spans="1:6">
      <c r="A24" s="4" t="s">
        <v>114</v>
      </c>
      <c r="C24" s="5" t="n">
        <v>319</v>
      </c>
    </row>
    <row r="25" spans="1:6">
      <c r="A25" s="4" t="s">
        <v>115</v>
      </c>
      <c r="B25" s="5" t="n">
        <v>0</v>
      </c>
      <c r="C25" s="6" t="n">
        <v>3</v>
      </c>
      <c r="D25" s="5" t="n">
        <v>-3</v>
      </c>
    </row>
    <row r="26" spans="1:6">
      <c r="A26" s="4" t="s">
        <v>116</v>
      </c>
      <c r="B26" s="5" t="n">
        <v>1528</v>
      </c>
      <c r="D26" s="5" t="n">
        <v>1528</v>
      </c>
    </row>
    <row r="27" spans="1:6">
      <c r="A27" s="4" t="s">
        <v>117</v>
      </c>
      <c r="B27" s="5" t="n">
        <v>13</v>
      </c>
      <c r="E27" s="5" t="n">
        <v>13</v>
      </c>
    </row>
    <row r="28" spans="1:6">
      <c r="A28" s="4" t="s">
        <v>120</v>
      </c>
      <c r="B28" s="6" t="n">
        <v>31938</v>
      </c>
      <c r="C28" s="6" t="n">
        <v>484</v>
      </c>
      <c r="D28" s="6" t="n">
        <v>61744</v>
      </c>
      <c r="E28" s="6" t="n">
        <v>-30534</v>
      </c>
      <c r="F28" s="6" t="n">
        <v>244</v>
      </c>
    </row>
    <row r="29" spans="1:6">
      <c r="A29" s="4" t="s">
        <v>121</v>
      </c>
      <c r="C29" s="5" t="n">
        <v>483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20"/>
    <col customWidth="1" max="3" min="3" width="21"/>
    <col customWidth="1" max="4" min="4" width="21"/>
  </cols>
  <sheetData>
    <row r="1" spans="1:4">
      <c r="A1" s="1" t="s">
        <v>717</v>
      </c>
      <c r="B1" s="2" t="s">
        <v>351</v>
      </c>
      <c r="C1" s="2" t="s">
        <v>1</v>
      </c>
    </row>
    <row r="2" spans="1:4">
      <c r="B2" s="2" t="s">
        <v>718</v>
      </c>
      <c r="C2" s="2" t="s">
        <v>499</v>
      </c>
      <c r="D2" s="2" t="s">
        <v>346</v>
      </c>
    </row>
    <row r="3" spans="1:4">
      <c r="A3" s="3" t="s">
        <v>719</v>
      </c>
    </row>
    <row r="4" spans="1:4">
      <c r="A4" s="4" t="s">
        <v>720</v>
      </c>
      <c r="C4" s="9" t="n">
        <v>0.2</v>
      </c>
      <c r="D4" s="9" t="n">
        <v>1.1</v>
      </c>
    </row>
    <row r="5" spans="1:4">
      <c r="A5" s="4" t="s">
        <v>721</v>
      </c>
    </row>
    <row r="6" spans="1:4">
      <c r="A6" s="3" t="s">
        <v>719</v>
      </c>
    </row>
    <row r="7" spans="1:4">
      <c r="A7" s="4" t="s">
        <v>722</v>
      </c>
      <c r="B7" s="5" t="n">
        <v>9</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s>
  <sheetData>
    <row r="1" spans="1:11">
      <c r="A1" s="1" t="s">
        <v>723</v>
      </c>
      <c r="B1" s="2" t="s">
        <v>351</v>
      </c>
      <c r="J1" s="2" t="s">
        <v>1</v>
      </c>
    </row>
    <row r="2" spans="1:11">
      <c r="B2" s="2" t="s">
        <v>2</v>
      </c>
      <c r="C2" s="2" t="s">
        <v>352</v>
      </c>
      <c r="D2" s="2" t="s">
        <v>4</v>
      </c>
      <c r="E2" s="2" t="s">
        <v>353</v>
      </c>
      <c r="F2" s="2" t="s">
        <v>36</v>
      </c>
      <c r="G2" s="2" t="s">
        <v>354</v>
      </c>
      <c r="H2" s="2" t="s">
        <v>355</v>
      </c>
      <c r="I2" s="2" t="s">
        <v>356</v>
      </c>
      <c r="J2" s="2" t="s">
        <v>2</v>
      </c>
      <c r="K2" s="2" t="s">
        <v>36</v>
      </c>
    </row>
    <row r="3" spans="1:11">
      <c r="A3" s="3" t="s">
        <v>188</v>
      </c>
    </row>
    <row r="4" spans="1:11">
      <c r="A4" s="4" t="s">
        <v>78</v>
      </c>
      <c r="B4" s="6" t="n">
        <v>336600</v>
      </c>
      <c r="C4" s="6" t="n">
        <v>276132</v>
      </c>
      <c r="D4" s="6" t="n">
        <v>292369</v>
      </c>
      <c r="E4" s="6" t="n">
        <v>314157</v>
      </c>
      <c r="F4" s="6" t="n">
        <v>340767</v>
      </c>
      <c r="G4" s="6" t="n">
        <v>279047</v>
      </c>
      <c r="H4" s="6" t="n">
        <v>310859</v>
      </c>
      <c r="I4" s="6" t="n">
        <v>326605</v>
      </c>
      <c r="J4" s="6" t="n">
        <v>1219258</v>
      </c>
      <c r="K4" s="6" t="n">
        <v>1257278</v>
      </c>
    </row>
    <row r="5" spans="1:11">
      <c r="A5" s="4" t="s">
        <v>79</v>
      </c>
      <c r="B5" s="5" t="n">
        <v>3736</v>
      </c>
      <c r="C5" s="5" t="n">
        <v>4291</v>
      </c>
      <c r="D5" s="5" t="n">
        <v>3963</v>
      </c>
      <c r="E5" s="5" t="n">
        <v>5225</v>
      </c>
      <c r="F5" s="5" t="n">
        <v>3689</v>
      </c>
      <c r="G5" s="5" t="n">
        <v>3814</v>
      </c>
      <c r="H5" s="5" t="n">
        <v>3569</v>
      </c>
      <c r="I5" s="5" t="n">
        <v>4382</v>
      </c>
      <c r="J5" s="5" t="n">
        <v>17215</v>
      </c>
      <c r="K5" s="5" t="n">
        <v>15454</v>
      </c>
    </row>
    <row r="6" spans="1:11">
      <c r="A6" s="4" t="s">
        <v>80</v>
      </c>
      <c r="B6" s="5" t="n">
        <v>340336</v>
      </c>
      <c r="C6" s="5" t="n">
        <v>280423</v>
      </c>
      <c r="D6" s="5" t="n">
        <v>296332</v>
      </c>
      <c r="E6" s="5" t="n">
        <v>319382</v>
      </c>
      <c r="F6" s="5" t="n">
        <v>344456</v>
      </c>
      <c r="G6" s="5" t="n">
        <v>282861</v>
      </c>
      <c r="H6" s="5" t="n">
        <v>314428</v>
      </c>
      <c r="I6" s="5" t="n">
        <v>330987</v>
      </c>
      <c r="J6" s="5" t="n">
        <v>1236473</v>
      </c>
      <c r="K6" s="5" t="n">
        <v>1272732</v>
      </c>
    </row>
    <row r="7" spans="1:11">
      <c r="A7" s="4" t="s">
        <v>724</v>
      </c>
      <c r="B7" s="5" t="n">
        <v>86679</v>
      </c>
      <c r="C7" s="5" t="n">
        <v>69411</v>
      </c>
      <c r="D7" s="5" t="n">
        <v>74666</v>
      </c>
      <c r="E7" s="5" t="n">
        <v>87459</v>
      </c>
      <c r="F7" s="5" t="n">
        <v>92383</v>
      </c>
      <c r="G7" s="5" t="n">
        <v>69761</v>
      </c>
      <c r="H7" s="5" t="n">
        <v>79340</v>
      </c>
      <c r="I7" s="5" t="n">
        <v>95984</v>
      </c>
    </row>
    <row r="8" spans="1:11">
      <c r="A8" s="4" t="s">
        <v>725</v>
      </c>
      <c r="B8" s="6" t="n">
        <v>-255</v>
      </c>
      <c r="C8" s="6" t="n">
        <v>-12092</v>
      </c>
      <c r="D8" s="6" t="n">
        <v>-2085</v>
      </c>
      <c r="E8" s="6" t="n">
        <v>3969</v>
      </c>
      <c r="F8" s="6" t="n">
        <v>3747</v>
      </c>
      <c r="G8" s="6" t="n">
        <v>-16300</v>
      </c>
      <c r="H8" s="6" t="n">
        <v>-952</v>
      </c>
      <c r="I8" s="6" t="n">
        <v>7334</v>
      </c>
      <c r="J8" s="6" t="n">
        <v>-10463</v>
      </c>
      <c r="K8" s="6" t="n">
        <v>-6171</v>
      </c>
    </row>
    <row r="9" spans="1:11">
      <c r="A9" s="4" t="s">
        <v>726</v>
      </c>
      <c r="B9" s="7" t="n">
        <v>-0.01</v>
      </c>
      <c r="C9" s="7" t="n">
        <v>-0.25</v>
      </c>
      <c r="D9" s="7" t="n">
        <v>-0.04</v>
      </c>
      <c r="E9" s="7" t="n">
        <v>0.08</v>
      </c>
      <c r="F9" s="7" t="n">
        <v>0.08</v>
      </c>
      <c r="G9" s="7" t="n">
        <v>-0.35</v>
      </c>
      <c r="H9" s="7" t="n">
        <v>-0.02</v>
      </c>
      <c r="I9" s="7" t="n">
        <v>0.16</v>
      </c>
      <c r="J9" s="7" t="n">
        <v>-0.22</v>
      </c>
      <c r="K9" s="7" t="n">
        <v>-0.13</v>
      </c>
    </row>
    <row r="10" spans="1:11">
      <c r="A10" s="4" t="s">
        <v>727</v>
      </c>
      <c r="B10" s="7" t="n">
        <v>-0.01</v>
      </c>
      <c r="C10" s="7" t="n">
        <v>-0.25</v>
      </c>
      <c r="D10" s="7" t="n">
        <v>-0.04</v>
      </c>
      <c r="E10" s="7" t="n">
        <v>0.08</v>
      </c>
      <c r="F10" s="7" t="n">
        <v>0.08</v>
      </c>
      <c r="G10" s="7" t="n">
        <v>-0.35</v>
      </c>
      <c r="H10" s="7" t="n">
        <v>-0.02</v>
      </c>
      <c r="I10" s="7" t="n">
        <v>0.16</v>
      </c>
      <c r="J10" s="7" t="n">
        <v>-0.22</v>
      </c>
      <c r="K10" s="7" t="n">
        <v>-0.13</v>
      </c>
    </row>
    <row r="11" spans="1:11">
      <c r="A11" s="3" t="s">
        <v>91</v>
      </c>
    </row>
    <row r="12" spans="1:11">
      <c r="A12" s="4" t="s">
        <v>92</v>
      </c>
      <c r="B12" s="5" t="n">
        <v>47606</v>
      </c>
      <c r="C12" s="5" t="n">
        <v>47545</v>
      </c>
      <c r="D12" s="5" t="n">
        <v>47406</v>
      </c>
      <c r="E12" s="5" t="n">
        <v>47111</v>
      </c>
      <c r="F12" s="5" t="n">
        <v>46803</v>
      </c>
      <c r="G12" s="5" t="n">
        <v>46743</v>
      </c>
      <c r="H12" s="5" t="n">
        <v>46669</v>
      </c>
      <c r="I12" s="5" t="n">
        <v>46610</v>
      </c>
      <c r="J12" s="5" t="n">
        <v>47417</v>
      </c>
      <c r="K12" s="5" t="n">
        <v>46706</v>
      </c>
    </row>
    <row r="13" spans="1:11">
      <c r="A13" s="4" t="s">
        <v>93</v>
      </c>
      <c r="B13" s="5" t="n">
        <v>47606</v>
      </c>
      <c r="C13" s="5" t="n">
        <v>47545</v>
      </c>
      <c r="D13" s="5" t="n">
        <v>47406</v>
      </c>
      <c r="E13" s="5" t="n">
        <v>47556</v>
      </c>
      <c r="F13" s="5" t="n">
        <v>47443</v>
      </c>
      <c r="G13" s="5" t="n">
        <v>46743</v>
      </c>
      <c r="H13" s="5" t="n">
        <v>46669</v>
      </c>
      <c r="I13" s="5" t="n">
        <v>46659</v>
      </c>
      <c r="J13" s="5" t="n">
        <v>47417</v>
      </c>
      <c r="K13" s="5" t="n">
        <v>46706</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6</v>
      </c>
    </row>
    <row r="3" spans="1:3">
      <c r="A3" s="4" t="s">
        <v>729</v>
      </c>
    </row>
    <row r="4" spans="1:3">
      <c r="A4" s="3" t="s">
        <v>730</v>
      </c>
    </row>
    <row r="5" spans="1:3">
      <c r="A5" s="4" t="s">
        <v>731</v>
      </c>
      <c r="B5" s="9" t="n">
        <v>0.1</v>
      </c>
      <c r="C5" s="9" t="n">
        <v>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31"/>
  </cols>
  <sheetData>
    <row r="1" spans="1:2">
      <c r="A1" s="1" t="s">
        <v>732</v>
      </c>
      <c r="B1" s="2" t="s">
        <v>733</v>
      </c>
    </row>
    <row r="2" spans="1:2">
      <c r="A2" s="3" t="s">
        <v>734</v>
      </c>
    </row>
    <row r="3" spans="1:2">
      <c r="A3" s="4" t="s">
        <v>735</v>
      </c>
      <c r="B3" s="9" t="n">
        <v>2.2</v>
      </c>
    </row>
    <row r="4" spans="1:2">
      <c r="A4" s="4" t="s">
        <v>736</v>
      </c>
    </row>
    <row r="5" spans="1:2">
      <c r="A5" s="3" t="s">
        <v>734</v>
      </c>
    </row>
    <row r="6" spans="1:2">
      <c r="A6" s="4" t="s">
        <v>737</v>
      </c>
      <c r="B6" s="7" t="n">
        <v>0.9</v>
      </c>
    </row>
    <row r="7" spans="1:2">
      <c r="A7" s="4" t="s">
        <v>735</v>
      </c>
      <c r="B7" s="9" t="n">
        <v>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6</v>
      </c>
    </row>
    <row r="3" spans="1:3">
      <c r="A3" s="3" t="s">
        <v>123</v>
      </c>
    </row>
    <row r="4" spans="1:3">
      <c r="A4" s="4" t="s">
        <v>87</v>
      </c>
      <c r="B4" s="6" t="n">
        <v>-10463</v>
      </c>
      <c r="C4" s="6" t="n">
        <v>-6171</v>
      </c>
    </row>
    <row r="5" spans="1:3">
      <c r="A5" s="3" t="s">
        <v>124</v>
      </c>
    </row>
    <row r="6" spans="1:3">
      <c r="A6" s="4" t="s">
        <v>125</v>
      </c>
      <c r="B6" s="5" t="n">
        <v>28162</v>
      </c>
      <c r="C6" s="5" t="n">
        <v>31480</v>
      </c>
    </row>
    <row r="7" spans="1:3">
      <c r="A7" s="4" t="s">
        <v>116</v>
      </c>
      <c r="B7" s="5" t="n">
        <v>1528</v>
      </c>
      <c r="C7" s="5" t="n">
        <v>4109</v>
      </c>
    </row>
    <row r="8" spans="1:3">
      <c r="A8" s="4" t="s">
        <v>126</v>
      </c>
      <c r="B8" s="5" t="n">
        <v>-31</v>
      </c>
      <c r="C8" s="5" t="n">
        <v>215</v>
      </c>
    </row>
    <row r="9" spans="1:3">
      <c r="A9" s="4" t="s">
        <v>127</v>
      </c>
      <c r="B9" s="5" t="n">
        <v>791</v>
      </c>
      <c r="C9" s="5" t="n">
        <v>3944</v>
      </c>
    </row>
    <row r="10" spans="1:3">
      <c r="A10" s="4" t="s">
        <v>128</v>
      </c>
      <c r="B10" s="5" t="n">
        <v>191</v>
      </c>
      <c r="C10" s="5" t="n">
        <v>680</v>
      </c>
    </row>
    <row r="11" spans="1:3">
      <c r="A11" s="3" t="s">
        <v>129</v>
      </c>
    </row>
    <row r="12" spans="1:3">
      <c r="A12" s="4" t="s">
        <v>39</v>
      </c>
      <c r="B12" s="5" t="n">
        <v>7296</v>
      </c>
      <c r="C12" s="5" t="n">
        <v>14353</v>
      </c>
    </row>
    <row r="13" spans="1:3">
      <c r="A13" s="4" t="s">
        <v>40</v>
      </c>
      <c r="B13" s="5" t="n">
        <v>4495</v>
      </c>
      <c r="C13" s="5" t="n">
        <v>-1706</v>
      </c>
    </row>
    <row r="14" spans="1:3">
      <c r="A14" s="4" t="s">
        <v>44</v>
      </c>
      <c r="B14" s="5" t="n">
        <v>-5508</v>
      </c>
      <c r="C14" s="5" t="n">
        <v>-1350</v>
      </c>
    </row>
    <row r="15" spans="1:3">
      <c r="A15" s="4" t="s">
        <v>47</v>
      </c>
      <c r="B15" s="5" t="n">
        <v>-2715</v>
      </c>
      <c r="C15" s="5" t="n">
        <v>-29823</v>
      </c>
    </row>
    <row r="16" spans="1:3">
      <c r="A16" s="4" t="s">
        <v>49</v>
      </c>
      <c r="B16" s="5" t="n">
        <v>1396</v>
      </c>
      <c r="C16" s="5" t="n">
        <v>-635</v>
      </c>
    </row>
    <row r="17" spans="1:3">
      <c r="A17" s="4" t="s">
        <v>130</v>
      </c>
      <c r="B17" s="5" t="n">
        <v>-4276</v>
      </c>
    </row>
    <row r="18" spans="1:3">
      <c r="A18" s="4" t="s">
        <v>54</v>
      </c>
      <c r="B18" s="5" t="n">
        <v>-4169</v>
      </c>
      <c r="C18" s="5" t="n">
        <v>-6194</v>
      </c>
    </row>
    <row r="19" spans="1:3">
      <c r="A19" s="4" t="s">
        <v>131</v>
      </c>
      <c r="B19" s="5" t="n">
        <v>16697</v>
      </c>
      <c r="C19" s="5" t="n">
        <v>8902</v>
      </c>
    </row>
    <row r="20" spans="1:3">
      <c r="A20" s="3" t="s">
        <v>132</v>
      </c>
    </row>
    <row r="21" spans="1:3">
      <c r="A21" s="4" t="s">
        <v>133</v>
      </c>
      <c r="B21" s="5" t="n">
        <v>-5832</v>
      </c>
      <c r="C21" s="5" t="n">
        <v>-8993</v>
      </c>
    </row>
    <row r="22" spans="1:3">
      <c r="A22" s="4" t="s">
        <v>134</v>
      </c>
      <c r="B22" s="5" t="n">
        <v>2900</v>
      </c>
      <c r="C22" s="5" t="n">
        <v>2514</v>
      </c>
    </row>
    <row r="23" spans="1:3">
      <c r="A23" s="4" t="s">
        <v>135</v>
      </c>
      <c r="B23" s="5" t="n">
        <v>82</v>
      </c>
      <c r="C23" s="5" t="n">
        <v>296</v>
      </c>
    </row>
    <row r="24" spans="1:3">
      <c r="A24" s="4" t="s">
        <v>136</v>
      </c>
      <c r="B24" s="5" t="n">
        <v>-2850</v>
      </c>
      <c r="C24" s="5" t="n">
        <v>-6183</v>
      </c>
    </row>
    <row r="25" spans="1:3">
      <c r="A25" s="3" t="s">
        <v>137</v>
      </c>
    </row>
    <row r="26" spans="1:3">
      <c r="A26" s="4" t="s">
        <v>138</v>
      </c>
      <c r="B26" s="5" t="n">
        <v>409348</v>
      </c>
      <c r="C26" s="5" t="n">
        <v>1107183</v>
      </c>
    </row>
    <row r="27" spans="1:3">
      <c r="A27" s="4" t="s">
        <v>139</v>
      </c>
      <c r="B27" s="5" t="n">
        <v>-421348</v>
      </c>
      <c r="C27" s="5" t="n">
        <v>-1109208</v>
      </c>
    </row>
    <row r="28" spans="1:3">
      <c r="A28" s="4" t="s">
        <v>140</v>
      </c>
      <c r="B28" s="5" t="n">
        <v>0</v>
      </c>
      <c r="C28" s="5" t="n">
        <v>-1146</v>
      </c>
    </row>
    <row r="29" spans="1:3">
      <c r="A29" s="4" t="s">
        <v>141</v>
      </c>
      <c r="B29" s="5" t="n">
        <v>-97</v>
      </c>
      <c r="C29" s="5" t="n">
        <v>-223</v>
      </c>
    </row>
    <row r="30" spans="1:3">
      <c r="A30" s="4" t="s">
        <v>142</v>
      </c>
      <c r="B30" s="5" t="n">
        <v>-1349</v>
      </c>
    </row>
    <row r="31" spans="1:3">
      <c r="A31" s="4" t="s">
        <v>142</v>
      </c>
      <c r="C31" s="5" t="n">
        <v>-736</v>
      </c>
    </row>
    <row r="32" spans="1:3">
      <c r="A32" s="4" t="s">
        <v>143</v>
      </c>
      <c r="B32" s="5" t="n">
        <v>181</v>
      </c>
      <c r="C32" s="5" t="n">
        <v>202</v>
      </c>
    </row>
    <row r="33" spans="1:3">
      <c r="A33" s="4" t="s">
        <v>144</v>
      </c>
      <c r="B33" s="5" t="n">
        <v>-132</v>
      </c>
      <c r="C33" s="5" t="n">
        <v>-142</v>
      </c>
    </row>
    <row r="34" spans="1:3">
      <c r="A34" s="4" t="s">
        <v>145</v>
      </c>
      <c r="B34" s="5" t="n">
        <v>-13397</v>
      </c>
      <c r="C34" s="5" t="n">
        <v>-4070</v>
      </c>
    </row>
    <row r="35" spans="1:3">
      <c r="A35" s="4" t="s">
        <v>146</v>
      </c>
      <c r="B35" s="5" t="n">
        <v>450</v>
      </c>
      <c r="C35" s="5" t="n">
        <v>-1351</v>
      </c>
    </row>
    <row r="36" spans="1:3">
      <c r="A36" s="4" t="s">
        <v>147</v>
      </c>
      <c r="B36" s="5" t="n">
        <v>9049</v>
      </c>
      <c r="C36" s="5" t="n">
        <v>10400</v>
      </c>
    </row>
    <row r="37" spans="1:3">
      <c r="A37" s="4" t="s">
        <v>148</v>
      </c>
      <c r="B37" s="5" t="n">
        <v>9499</v>
      </c>
      <c r="C37" s="5" t="n">
        <v>9049</v>
      </c>
    </row>
    <row r="38" spans="1:3">
      <c r="A38" s="3" t="s">
        <v>149</v>
      </c>
    </row>
    <row r="39" spans="1:3">
      <c r="A39" s="4" t="s">
        <v>150</v>
      </c>
      <c r="B39" s="5" t="n">
        <v>188</v>
      </c>
      <c r="C39" s="5" t="n">
        <v>-443</v>
      </c>
    </row>
    <row r="40" spans="1:3">
      <c r="A40" s="4" t="s">
        <v>151</v>
      </c>
      <c r="B40" s="5" t="n">
        <v>8459</v>
      </c>
      <c r="C40" s="5" t="n">
        <v>10312</v>
      </c>
    </row>
    <row r="41" spans="1:3">
      <c r="A41" s="4" t="s">
        <v>152</v>
      </c>
      <c r="B41" s="5" t="n">
        <v>805</v>
      </c>
      <c r="C41" s="5" t="n">
        <v>242</v>
      </c>
    </row>
    <row r="42" spans="1:3">
      <c r="A42" s="4" t="s">
        <v>153</v>
      </c>
      <c r="B42" s="6" t="n">
        <v>4855</v>
      </c>
      <c r="C42" s="6" t="n">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16:56:54Z</dcterms:created>
  <dcterms:modified xmlns:dcterms="http://purl.org/dc/terms/" xmlns:xsi="http://www.w3.org/2001/XMLSchema-instance" xsi:type="dcterms:W3CDTF">2020-06-15T16:56:54Z</dcterms:modified>
</cp:coreProperties>
</file>